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INC" sheetId="5" state="visible" r:id="rId5"/>
    <sheet xmlns:r="http://schemas.openxmlformats.org/officeDocument/2006/relationships" name="STATEMENTS OF CHANGES IN MEMBER" sheetId="6" state="visible" r:id="rId6"/>
    <sheet xmlns:r="http://schemas.openxmlformats.org/officeDocument/2006/relationships" name="STATEMENTS OF CASH FLOWS"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CENTLY ADOPTED ACCOUNTING PRO" sheetId="10" state="visible" r:id="rId10"/>
    <sheet xmlns:r="http://schemas.openxmlformats.org/officeDocument/2006/relationships" name="PROGOLD LIMITED LIABILITY COMPA" sheetId="11" state="visible" r:id="rId11"/>
    <sheet xmlns:r="http://schemas.openxmlformats.org/officeDocument/2006/relationships" name="INVESTMENTS" sheetId="12" state="visible" r:id="rId12"/>
    <sheet xmlns:r="http://schemas.openxmlformats.org/officeDocument/2006/relationships" name="INCOME TAXES" sheetId="13" state="visible" r:id="rId13"/>
    <sheet xmlns:r="http://schemas.openxmlformats.org/officeDocument/2006/relationships" name="EMPLOYEE BENEFIT PLANS" sheetId="14" state="visible" r:id="rId14"/>
    <sheet xmlns:r="http://schemas.openxmlformats.org/officeDocument/2006/relationships" name="COMMITMENTS AND CONTINGENCIES" sheetId="15" state="visible" r:id="rId15"/>
    <sheet xmlns:r="http://schemas.openxmlformats.org/officeDocument/2006/relationships" name="LINE OF CREDI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PROGOLD LIMITED LIABILITY COM_2" sheetId="19" state="visible" r:id="rId19"/>
    <sheet xmlns:r="http://schemas.openxmlformats.org/officeDocument/2006/relationships" name="INVESTMENTS (Tables)" sheetId="20" state="visible" r:id="rId20"/>
    <sheet xmlns:r="http://schemas.openxmlformats.org/officeDocument/2006/relationships" name="NATURE OF OPERATIONS (Details N" sheetId="21" state="visible" r:id="rId21"/>
    <sheet xmlns:r="http://schemas.openxmlformats.org/officeDocument/2006/relationships" name="SUMMARY OF SIGNIFICANT ACCOUN_3" sheetId="22" state="visible" r:id="rId22"/>
    <sheet xmlns:r="http://schemas.openxmlformats.org/officeDocument/2006/relationships" name="PROGOLD LIMITED LIABILITY COM_3" sheetId="23" state="visible" r:id="rId23"/>
    <sheet xmlns:r="http://schemas.openxmlformats.org/officeDocument/2006/relationships" name="Schedule of Fair Value of Inves" sheetId="24" state="visible" r:id="rId24"/>
    <sheet xmlns:r="http://schemas.openxmlformats.org/officeDocument/2006/relationships" name="Schedule of Investments Held to" sheetId="25" state="visible" r:id="rId25"/>
    <sheet xmlns:r="http://schemas.openxmlformats.org/officeDocument/2006/relationships" name="Schedule of Bond Maturities (De" sheetId="26" state="visible" r:id="rId26"/>
    <sheet xmlns:r="http://schemas.openxmlformats.org/officeDocument/2006/relationships" name="Schedule of Unrealized Loss on " sheetId="27" state="visible" r:id="rId27"/>
    <sheet xmlns:r="http://schemas.openxmlformats.org/officeDocument/2006/relationships" name="INCOME TAXES (Details Narrative" sheetId="28" state="visible" r:id="rId28"/>
    <sheet xmlns:r="http://schemas.openxmlformats.org/officeDocument/2006/relationships" name="EMPLOYEE BENEFIT PLANS (Details" sheetId="29" state="visible" r:id="rId29"/>
    <sheet xmlns:r="http://schemas.openxmlformats.org/officeDocument/2006/relationships" name="COMMITMENTS AND CONTINGENCIES (" sheetId="30" state="visible" r:id="rId30"/>
    <sheet xmlns:r="http://schemas.openxmlformats.org/officeDocument/2006/relationships" name="LINE OF CREDIT (Details Narrati"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27" customWidth="1" min="2" max="2"/>
    <col width="14" customWidth="1" min="3" max="3"/>
  </cols>
  <sheetData>
    <row r="1">
      <c r="A1" s="1" t="inlineStr">
        <is>
          <t>Cover - USD ($)</t>
        </is>
      </c>
      <c r="B1" s="2" t="inlineStr">
        <is>
          <t>12 Months Ended</t>
        </is>
      </c>
    </row>
    <row r="2">
      <c r="B2" s="2" t="inlineStr">
        <is>
          <t>Dec. 31, 2024</t>
        </is>
      </c>
      <c r="C2" s="2" t="inlineStr">
        <is>
          <t>Mar. 17, 2025</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Amendment Flag</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FY</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3957</t>
        </is>
      </c>
      <c r="C12" s="4" t="inlineStr">
        <is>
          <t xml:space="preserve"> </t>
        </is>
      </c>
    </row>
    <row r="13">
      <c r="A13" s="4" t="inlineStr">
        <is>
          <t>Entity Registrant Name</t>
        </is>
      </c>
      <c r="B13" s="4" t="inlineStr">
        <is>
          <t>GOLDEN GROWERS COOPERATIVE</t>
        </is>
      </c>
      <c r="C13" s="4" t="inlineStr">
        <is>
          <t xml:space="preserve"> </t>
        </is>
      </c>
    </row>
    <row r="14">
      <c r="A14" s="4" t="inlineStr">
        <is>
          <t>Entity Central Index Key</t>
        </is>
      </c>
      <c r="B14" s="4" t="inlineStr">
        <is>
          <t>0001489874</t>
        </is>
      </c>
      <c r="C14" s="4" t="inlineStr">
        <is>
          <t xml:space="preserve"> </t>
        </is>
      </c>
    </row>
    <row r="15">
      <c r="A15" s="4" t="inlineStr">
        <is>
          <t>Entity Tax Identification Number</t>
        </is>
      </c>
      <c r="B15" s="4" t="inlineStr">
        <is>
          <t>27-1312571</t>
        </is>
      </c>
      <c r="C15" s="4" t="inlineStr">
        <is>
          <t xml:space="preserve"> </t>
        </is>
      </c>
    </row>
    <row r="16">
      <c r="A16" s="4" t="inlineStr">
        <is>
          <t>Entity Incorporation, State or Country Code</t>
        </is>
      </c>
      <c r="B16" s="4" t="inlineStr">
        <is>
          <t>MN</t>
        </is>
      </c>
      <c r="C16" s="4" t="inlineStr">
        <is>
          <t xml:space="preserve"> </t>
        </is>
      </c>
    </row>
    <row r="17">
      <c r="A17" s="4" t="inlineStr">
        <is>
          <t>Entity Address, Address Line One</t>
        </is>
      </c>
      <c r="B17" s="4" t="inlineStr">
        <is>
          <t>1002 Main Avenue W</t>
        </is>
      </c>
      <c r="C17" s="4" t="inlineStr">
        <is>
          <t xml:space="preserve"> </t>
        </is>
      </c>
    </row>
    <row r="18">
      <c r="A18" s="4" t="inlineStr">
        <is>
          <t>Entity Address, Address Line Two</t>
        </is>
      </c>
      <c r="B18" s="4" t="inlineStr">
        <is>
          <t>Suite 5</t>
        </is>
      </c>
      <c r="C18" s="4" t="inlineStr">
        <is>
          <t xml:space="preserve"> </t>
        </is>
      </c>
    </row>
    <row r="19">
      <c r="A19" s="4" t="inlineStr">
        <is>
          <t>Entity Address, City or Town</t>
        </is>
      </c>
      <c r="B19" s="4" t="inlineStr">
        <is>
          <t>West Fargo</t>
        </is>
      </c>
      <c r="C19" s="4" t="inlineStr">
        <is>
          <t xml:space="preserve"> </t>
        </is>
      </c>
    </row>
    <row r="20">
      <c r="A20" s="4" t="inlineStr">
        <is>
          <t>Entity Address, State or Province</t>
        </is>
      </c>
      <c r="B20" s="4" t="inlineStr">
        <is>
          <t>ND</t>
        </is>
      </c>
      <c r="C20" s="4" t="inlineStr">
        <is>
          <t xml:space="preserve"> </t>
        </is>
      </c>
    </row>
    <row r="21">
      <c r="A21" s="4" t="inlineStr">
        <is>
          <t>Entity Address, Postal Zip Code</t>
        </is>
      </c>
      <c r="B21" s="4" t="inlineStr">
        <is>
          <t>58078</t>
        </is>
      </c>
      <c r="C21" s="4" t="inlineStr">
        <is>
          <t xml:space="preserve"> </t>
        </is>
      </c>
    </row>
    <row r="22">
      <c r="A22" s="4" t="inlineStr">
        <is>
          <t>City Area Code</t>
        </is>
      </c>
      <c r="B22" s="4" t="inlineStr">
        <is>
          <t>701</t>
        </is>
      </c>
      <c r="C22" s="4" t="inlineStr">
        <is>
          <t xml:space="preserve"> </t>
        </is>
      </c>
    </row>
    <row r="23">
      <c r="A23" s="4" t="inlineStr">
        <is>
          <t>Local Phone Number</t>
        </is>
      </c>
      <c r="B23" s="4" t="inlineStr">
        <is>
          <t>281-0468</t>
        </is>
      </c>
      <c r="C23" s="4" t="inlineStr">
        <is>
          <t xml:space="preserve"> </t>
        </is>
      </c>
    </row>
    <row r="24">
      <c r="A24" s="4" t="inlineStr">
        <is>
          <t>Entity Well-known Seasoned Issuer</t>
        </is>
      </c>
      <c r="B24" s="4" t="inlineStr">
        <is>
          <t>No</t>
        </is>
      </c>
      <c r="C24" s="4" t="inlineStr">
        <is>
          <t xml:space="preserve"> </t>
        </is>
      </c>
    </row>
    <row r="25">
      <c r="A25" s="4" t="inlineStr">
        <is>
          <t>Entity Voluntary Filers</t>
        </is>
      </c>
      <c r="B25" s="4" t="inlineStr">
        <is>
          <t>N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Public Float</t>
        </is>
      </c>
      <c r="B32" s="4" t="inlineStr">
        <is>
          <t xml:space="preserve"> </t>
        </is>
      </c>
      <c r="C32" s="5" t="n">
        <v>0</v>
      </c>
    </row>
    <row r="33">
      <c r="A33" s="4" t="inlineStr">
        <is>
          <t>Entity Units Outstanding</t>
        </is>
      </c>
      <c r="B33" s="4" t="inlineStr">
        <is>
          <t xml:space="preserve"> </t>
        </is>
      </c>
      <c r="C33" s="6" t="n">
        <v>15490480</v>
      </c>
    </row>
    <row r="34">
      <c r="A34" s="4" t="inlineStr">
        <is>
          <t>Document Financial Statement Error Correction [Flag]</t>
        </is>
      </c>
      <c r="B34" s="4" t="inlineStr">
        <is>
          <t>false</t>
        </is>
      </c>
      <c r="C34" s="4" t="inlineStr">
        <is>
          <t xml:space="preserve"> </t>
        </is>
      </c>
    </row>
    <row r="35">
      <c r="A35" s="4" t="inlineStr">
        <is>
          <t>Auditor Firm ID</t>
        </is>
      </c>
      <c r="B35" s="4" t="inlineStr">
        <is>
          <t>457</t>
        </is>
      </c>
      <c r="C35" s="4" t="inlineStr">
        <is>
          <t xml:space="preserve"> </t>
        </is>
      </c>
    </row>
    <row r="36">
      <c r="A36" s="4" t="inlineStr">
        <is>
          <t>Auditor Name</t>
        </is>
      </c>
      <c r="B36" s="4" t="inlineStr">
        <is>
          <t>Haynie &amp; Company</t>
        </is>
      </c>
      <c r="C36" s="4" t="inlineStr">
        <is>
          <t xml:space="preserve"> </t>
        </is>
      </c>
    </row>
    <row r="37">
      <c r="A37" s="4" t="inlineStr">
        <is>
          <t>Auditor Location</t>
        </is>
      </c>
      <c r="B37" s="4" t="inlineStr">
        <is>
          <t>Salt Lake City</t>
        </is>
      </c>
      <c r="C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PRONOUNCEMENT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LY ADOPTED ACCOUNTING PRONOUNCEMENTS</t>
        </is>
      </c>
      <c r="B4" s="4" t="inlineStr">
        <is>
          <t>NOTE 3  RECENTLY ADOPTED ACCOUNTING
PRONOUNCEMENTS Beginning in 2024 annual reporting, the Cooperative adopted
Accounting Standards Update (ASU) No. 2023-07, Segment Reporting (Topic 280):
Improvements to Reportable Segment Disclosures (ASU 2023-07) that was issued by
the Financial Accounting Standards Board (FASB). This new standard requires an
enhanced disclosure of significant segment expenses on an annual basis. Upon
adoption, the guidance was applied retrospectively to all prior periods
presented in the financial statements. Operating Segments and Related Disclosures The Cooperative is managed as a single reportable operating
segment, which markets members corn for processing at ProGold LLCs corn
wet-milling plant, and derives income from its investment in ProGold LLC. The
single segment information aligns with how the Cooperatives Chief Operating
Decision Maker (CODM) reviews and manages the Cooperatives business. The
Cooperatives CODM is the Executive Vice President. Financial information and annual operating plans and forecasts
are prepared and reviewed by the CODM at the entity level. The CODM assesses
performance for the segment and decides how to better allocate resources based
on net income that is reported on the Statements of Operations. The
Cooperatives objective in making resource allocation decisions is to optimize
the financial results. The accounting policies of the Cooperatives single
segment are the same as those described in the summary of significant accounting
policies herein. For single reportable segment-level financial information,
total assets, and significant non-cash transactions, se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OLD LIMITED LIABILITY COMPANY</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PROGOLD LIMITED LIABILITY COMPANY</t>
        </is>
      </c>
      <c r="B4" s="4" t="inlineStr">
        <is>
          <t xml:space="preserve">NOTE 4  PROGOLD LIMITED LIABILITY COMPANY For the first two months of 2022, the Cooperative had a 49% 50%
December 31,
(In Thousands) 2024 2023 2022
Current Assets $ 293 $ 201 $ 223
Long-Term Assets 30,069 33,945 36,475
Total Assets $ 31,262 $ 34,146 $ 36,398
Current Liabilities $ 88 $  $ 31
Long-Term Liabilities   
Total Liabilities 88  31
Members Equity 31,174 34,146 36,667
Total Liabilities and
Members Equity $ 31,262 $ 34,146 $ 36,698
Rent Revenue on Operating
Lease $ 15,825 $ 15,810 $ 17,468
Expenses 3,345 3,641 3,919
Net Income $ 12,480 $ 12,169 $ 13,5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NOTE 5  INVESTMENTS The Cooperative has determined fair value of its investments
based on Level 2 inputs.
December 31, 2024: Level 1 Level 2 Level 3 Total
Corporate Bonds - Held to
Maturity $ $ $ $
Fixed Income Funds - Available for Sale  710  710
Money Market &amp; CDs  4,328  4,328
$  $ 7,703 $  $ 7,703
December 31, 2023:
Corporate Bonds - Held to
Maturity $ $ $ $
Fixed Income Funds - Available for Sale  685  685
Money Market &amp; CDs  601  601
$  $ 7,316 $  $ 7,316 The Cooperatives investments are as follows as of December 31,
2024 and 2023 (in thousands):
Amortized Unrealized Unrealized
Cost Gains Losses Fair Value
December 31, 2024:
Corporate Bonds - Held to Maturity $ $ $ (21 ) $
Fixed Income Funds 746 (36 ) 710
Money Market &amp; CDs 4,328
  4,328
$ $ $ (57 ) $ 7,703
December 31, 2023:
Corporate Bonds - Held to Maturity $ $ $ (50 ) $
Fixed Income Funds 718 (33 ) 685
Money Market &amp; CDs 601
  601
$ $ $ (83 ) $ 7,316 Corporate bond maturities are as follows as of December 31,
2024 (in thousands):
Net
Carrying
Amount Fair Value
Due in 1 year or less $ 2,290 $ 2,304
Due in 2 to 5 years 327 326
Due in 6 to 10 years 52 35
$ 2,669 $
The following table shows the gross unrealized losses and fair value of the Cooperatives securities
with unrealized losses that are not deemed to have credit losses, aggregated by investment category and length of time that individual
securities have been in a continuous unrealized loss position, at December 31, 2024 and 2023:
Less than 12 Months More than 12 Months
Unrealized Unrealized
December 31, 2024: Fair Value Losses Fair Value Losses
Corporate Bonds - Held to Maturity $ $ (15 ) $ $ (5 )
Fixed Income Funds 34  676 (36 )
$ 70 $ (15 ) $ 771 $ (41 )
December 31, 2023:
Corporate Bonds - Held to Maturity $ $ (18 ) $ $ (32 )
Fixed Income Funds 201 (1 ) 484 (32 )
$ 1,238 $ (19 ) $ 1,917 $ (64 )
The Cooperative has determined that the unrealized losses are
deemed to be temporary impairments as of December 31, 2024 and 2023. The
Cooperative believes that the unrealized losses generally are caused by interest
rate increases and increases in the risk premiums required by market
participants rather than an adverse change in cash flows or a fundamental
weakness in the credit quality of the issuer or underlying asse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6  INCOME TAXES The Cooperative follows the provisions of ASC 740-10 related to
accounting for uncertainty in income taxes. The Cooperative had no No The Cooperative recognized n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NOTE 7  EMPLOYEE BENEFIT PLANS Pension Plan  no In December 2022, the Cooperative approved a resolution to
terminate the plan on March 31, 2023. The process of terminating the plan
included the purchase of annuities from the assets of the plan to satisfy
payment of vested benefits to the remaining participant as prescribed by the
Pension Benefit Guarantee Corporations standard termination process. There were sufficient funds to purchase an annuity for the
plans remaining participant to pay all of the benefits owed under the plan. In
May 2024, excess funds totaling $37,603 $18,802 401(k) Plan $7,983 $7,693 $7,3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8  COMMITMENTS AND CONTINGENCIES The Cooperative contracted with Cargill, Incorporated in
connection with the procurement of corn which includes payments of $60,000 On March 1, 2022, the Cooperative and Cargill entered into that
certain ProGold Limited Liability Company Agreement (the Operating Agreement).
The Operating Agreement defined a triggering event, whereby the Cooperative and
Cargill would work together to finalize a long-term joint venture agreement for
the structure, governance and operation of ProGold according to certain
operating principles and other guideline terms. In December of 2024, the
Cooperative and Cargill determined that a long-term joint venture would not be
possible and that Cargill will purchase the Cooperatives 50% interest in
ProGold for $81 million within 30 days following expiration of the Facility
Lease pursuant to the terms of the Operating Agreement. In January 2025, the Cooperatives Board of Directors approved
a resolution to submit to the members for their approval at the 2025 Annual
Member Meeting a Plan of Liquidation and Dissolution of the Cooperative
providing (i) for approval of the sale of the Cooperatives 50% interest in
ProGold pursuant to the terms of the Operating Agreement and distribution of the
proceeds of such sale, along with all other assets of the Cooperative, to the
members; and (ii) granting the Board of Directors authority to negotiate,
execute and file all agreements, documents or instruments necessary to effect
such liquidation and dissolution of Golden Growers Cooperative. If approved by
the Cooperatives members at the 2025 Annual Member Meeting, the Cooperative will implement the
Plan of Liquidation and Dissolution as presented to the memb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69" customWidth="1" min="2" max="2"/>
  </cols>
  <sheetData>
    <row r="1">
      <c r="A1" s="1" t="inlineStr">
        <is>
          <t>LINE OF CREDIT</t>
        </is>
      </c>
      <c r="B1" s="2" t="inlineStr">
        <is>
          <t>12 Months Ended</t>
        </is>
      </c>
    </row>
    <row r="2">
      <c r="B2" s="2" t="inlineStr">
        <is>
          <t>Dec. 31, 2024</t>
        </is>
      </c>
    </row>
    <row r="3">
      <c r="A3" s="3" t="inlineStr">
        <is>
          <t>Debt Disclosure [Abstract]</t>
        </is>
      </c>
      <c r="B3" s="4" t="inlineStr">
        <is>
          <t xml:space="preserve"> </t>
        </is>
      </c>
    </row>
    <row r="4">
      <c r="A4" s="4" t="inlineStr">
        <is>
          <t>LINE OF CREDIT</t>
        </is>
      </c>
      <c r="B4" s="4" t="inlineStr">
        <is>
          <t xml:space="preserve">NOTE 9  LINE OF CREDIT The Cooperative established a $2,000,000 no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0 - SUBSEQUENT EVENTS In January of 2025, the Cooperative declared a distribution of
$3,562,810 $0.23 See Note 8 regarding the Boards approval of a resolution to
submit to the members for their approval a Plan of Liquidation and Dissolution
of the Cooperative. Management evaluated all other activity of the Cooperative
through March 18, 2025, the date to which the financial statements were
available to be issued, and concluded that, other than the matters described
above, no other subsequent events have occurred that would require recognition
in the financial statements or disclosure in the notes to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ceivables</t>
        </is>
      </c>
      <c r="B4" s="4" t="inlineStr">
        <is>
          <t xml:space="preserve">Receivables $224,000 $220,000 $224,000 The Cooperative believes that the historical loss information
it has compiled is a reasonable base on which to determine expected credit
losses for member receivables held at December 31, 2024 and 2023 because the
composition of the member receivables at those dates are consistent with that
used in developing the historical credit-loss percentages (i.e., the similar
risk characteristics of its members and its lending practices have not changed
significantly over time). Additionally, the Cooperative has determined that the
current and reasonable and supportable forecasted economic conditions are
consistent with the economic conditions included in the historical information.
As a result, the historical loss rates have not been adjusted for differences in
current conditions or forecasted changes. Accordingly, there was no allowance
for credit losses at December 31, 2024 and 2023. </t>
        </is>
      </c>
    </row>
    <row r="5">
      <c r="A5" s="4" t="inlineStr">
        <is>
          <t>Investments</t>
        </is>
      </c>
      <c r="B5" s="4" t="inlineStr">
        <is>
          <t>Investments The Cooperative classifies its debt securities into
held-to-maturity, trading, or available-for-sale categories. Debt securities are
classified as held-to-maturity when the Cooperative has the positive intent and
ability to hold the securities to maturity. Held-to-maturity securities are
recorded as either short-term or long-term on the balance sheet based on
contractual maturity date and are stated at amortized cost. Debt securities not
classified as held-to-maturity or as trading are classified as
available-for-sale and are carried at fair market value, with unrealized gains
and losses included in the determination of comprehensive income and reported as
a component of stockholders equity. The Cooperative establishes an allowance for credit losses on
debt securities where the fair value is less than the amortized cost basis to
the extent the unrealized loss is due to credit losses. The expected credit
losses are presented as loss on investments in the accompanying statement of
operations. The Cooperatives process for establishing the allowance for credit
losses considers the risk characteristics of the security class. To the extent
possible, losses are estimated collectively for classes of securities with
similar risk characteristics. For securities that do not share similar risk
characteristics with others, the losses are estimated individually. For
available-for-sale debt securities, losses are estimated at the individual
security level. The Cooperatives allowance for credit losses are influenced by
a variety of factors, including portfolio credit quality and general economic
conditions. General economic conditions are forecasted using economic variables
which will create volatility as those variables change over time. The
Cooperatives allowance for credit losses on its held to maturity securities
and its available for sale securities was not significant as of December 31,
2024 and 2023. The Cooperative did not recognize any credit losses on its held
to maturity securities and available for sale securities for the years ended
December 31, 2024 and 2023.</t>
        </is>
      </c>
    </row>
    <row r="6">
      <c r="A6" s="4" t="inlineStr">
        <is>
          <t>Cash and Cash Equivalents</t>
        </is>
      </c>
      <c r="B6" s="4" t="inlineStr">
        <is>
          <t>Cash and Cash Equivalents</t>
        </is>
      </c>
    </row>
    <row r="7">
      <c r="A7" s="4" t="inlineStr">
        <is>
          <t>Income Taxes</t>
        </is>
      </c>
      <c r="B7" s="4" t="inlineStr">
        <is>
          <t>Income Taxes $5.3 $6.1</t>
        </is>
      </c>
    </row>
    <row r="8">
      <c r="A8" s="4" t="inlineStr">
        <is>
          <t>Property and Equipment</t>
        </is>
      </c>
      <c r="B8" s="4" t="inlineStr">
        <is>
          <t>Property and Equipment 5 10</t>
        </is>
      </c>
    </row>
    <row r="9">
      <c r="A9" s="4" t="inlineStr">
        <is>
          <t>Accounting Estimates</t>
        </is>
      </c>
      <c r="B9" s="4" t="inlineStr">
        <is>
          <t>Accounting Estimates</t>
        </is>
      </c>
    </row>
    <row r="10">
      <c r="A10" s="4" t="inlineStr">
        <is>
          <t>Revenue Recognition</t>
        </is>
      </c>
      <c r="B10" s="4" t="inlineStr">
        <is>
          <t xml:space="preserve">Revenue Recognition The Cooperatives members are contractually obligated to annually deliver corn to the Cooperative
by either Method A or Method B or a combination of both. Under Method A, a member is required to physically deliver corn to the cooperative
and under Method B, the Cooperative, at the request of the member, arranges for the acquisition and delivery of corn on the members
behalf. For those members delivering under Method A, the Cooperative has an agreement with Cargill, Inc. (Cargill) in which
Cargill coordinates the delivery of the corn to the ProGold plant by the Cooperatives members. For those members delivering under
Method B, the Cooperative has an agreement with Cargill in which Cargill acquires corn on behalf of the Cooperatives members in
fulfillment of the members delivery commitments. In exchange for these services, the Cooperative pays Cargill an annual fee of
$60,000 4 In fiscal year 2024, the Cooperative paid members who deliver
corn under Method A an incentive payment of $.05 $.02 $.05 $.02 With respect to all Method A corn deliveries, members who
deliver corn under Method A are paid the market or contracted price for their
corn. However, per agreement with the Cooperative, Cargill reports the purchase
price as the product of Method A bushels delivered during a month and the
average market price for the month. If at the conclusion of the year, a Method A
member fails to fully satisfy the corn delivery requirement, Cargill will
purchase replacement corn. The member with a Method A shortfall will be
responsible for a purchased corn fee payable to Cargill and a fee determined by
the Board of Directors for all bushels needed to complete their annual Method A
delivery. With respect to Method B corn deliveries, the Cooperative shall
notify Cargill of the number of Method B bushels to be purchased during the
quarter. Cargill will certify to the Cooperative that it has purchased the
necessary Method B bushels. Method B corn revenue will be determined to be equal
to the price paid. The Cooperative has determined Corn Expense for Method B
deliveries based on the average quarterly market price per bushel reported by
Cargill to the Cooperatives members for Method A quarterly deliveries. </t>
        </is>
      </c>
    </row>
    <row r="11">
      <c r="A11" s="4" t="inlineStr">
        <is>
          <t>Concentrations</t>
        </is>
      </c>
      <c r="B11" s="4" t="inlineStr">
        <is>
          <t>Concentrations $1.1</t>
        </is>
      </c>
    </row>
    <row r="12">
      <c r="A12" s="4" t="inlineStr">
        <is>
          <t>Fair Value Measurements</t>
        </is>
      </c>
      <c r="B12" s="4" t="inlineStr">
        <is>
          <t>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ASC 820-10 also establishes a fair
value hierarchy,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GOLD LIMITED LIABILITY COMPANY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Financial Information for ProGold LLC</t>
        </is>
      </c>
      <c r="B4" s="4" t="inlineStr">
        <is>
          <t xml:space="preserve">December 31,
(In Thousands) 2024 2023 2022
Current Assets $ 293 $ 201 $ 223
Long-Term Assets 30,069 33,945 36,475
Total Assets $ 31,262 $ 34,146 $ 36,398
Current Liabilities $ 88 $  $ 31
Long-Term Liabilities   
Total Liabilities 88  31
Members Equity 31,174 34,146 36,667
Total Liabilities and
Members Equity $ 31,262 $ 34,146 $ 36,698
Rent Revenue on Operating
Lease $ 15,825 $ 15,810 $ 17,468
Expenses 3,345 3,641 3,919
Net Income $ 12,480 $ 12,169 $ 13,5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 xml:space="preserve">     Cash and Cash Equivalents</t>
        </is>
      </c>
      <c r="B3" s="5" t="n">
        <v>1307</v>
      </c>
      <c r="C3" s="5" t="n">
        <v>2097</v>
      </c>
    </row>
    <row r="4">
      <c r="A4" s="4" t="inlineStr">
        <is>
          <t xml:space="preserve">     Short-Term Investments</t>
        </is>
      </c>
      <c r="B4" s="6" t="n">
        <v>7328</v>
      </c>
      <c r="C4" s="6" t="n">
        <v>4548</v>
      </c>
    </row>
    <row r="5">
      <c r="A5" s="4" t="inlineStr">
        <is>
          <t xml:space="preserve">     Other Current Assets</t>
        </is>
      </c>
      <c r="B5" s="6" t="n">
        <v>298</v>
      </c>
      <c r="C5" s="6" t="n">
        <v>318</v>
      </c>
    </row>
    <row r="6">
      <c r="A6" s="4" t="inlineStr">
        <is>
          <t>Total Current Assets</t>
        </is>
      </c>
      <c r="B6" s="6" t="n">
        <v>8933</v>
      </c>
      <c r="C6" s="6" t="n">
        <v>6963</v>
      </c>
    </row>
    <row r="7">
      <c r="A7" s="4" t="inlineStr">
        <is>
          <t>Long-Term Investments</t>
        </is>
      </c>
      <c r="B7" s="6" t="n">
        <v>379</v>
      </c>
      <c r="C7" s="6" t="n">
        <v>2788</v>
      </c>
    </row>
    <row r="8">
      <c r="A8" s="4" t="inlineStr">
        <is>
          <t>Investment in ProGold LLC</t>
        </is>
      </c>
      <c r="B8" s="6" t="n">
        <v>15588</v>
      </c>
      <c r="C8" s="6" t="n">
        <v>17073</v>
      </c>
    </row>
    <row r="9">
      <c r="A9" s="4" t="inlineStr">
        <is>
          <t xml:space="preserve">         Total Assets</t>
        </is>
      </c>
      <c r="B9" s="6" t="n">
        <v>24900</v>
      </c>
      <c r="C9" s="6" t="n">
        <v>26824</v>
      </c>
    </row>
    <row r="10">
      <c r="A10" s="3" t="inlineStr">
        <is>
          <t>Current Liabilities</t>
        </is>
      </c>
      <c r="B10" s="4" t="inlineStr">
        <is>
          <t xml:space="preserve"> </t>
        </is>
      </c>
      <c r="C10" s="4" t="inlineStr">
        <is>
          <t xml:space="preserve"> </t>
        </is>
      </c>
    </row>
    <row r="11">
      <c r="A11" s="4" t="inlineStr">
        <is>
          <t xml:space="preserve">     Accounts Payable</t>
        </is>
      </c>
      <c r="B11" s="4" t="inlineStr">
        <is>
          <t xml:space="preserve"> </t>
        </is>
      </c>
      <c r="C11" s="4" t="inlineStr">
        <is>
          <t xml:space="preserve"> </t>
        </is>
      </c>
    </row>
    <row r="12">
      <c r="A12" s="4" t="inlineStr">
        <is>
          <t xml:space="preserve">     Accrued Liabilities</t>
        </is>
      </c>
      <c r="B12" s="6" t="n">
        <v>204</v>
      </c>
      <c r="C12" s="6" t="n">
        <v>421</v>
      </c>
    </row>
    <row r="13">
      <c r="A13" s="4" t="inlineStr">
        <is>
          <t>Total Current Liabilities</t>
        </is>
      </c>
      <c r="B13" s="6" t="n">
        <v>204</v>
      </c>
      <c r="C13" s="6" t="n">
        <v>421</v>
      </c>
    </row>
    <row r="14">
      <c r="A14" s="3" t="inlineStr">
        <is>
          <t>Members' Equity:</t>
        </is>
      </c>
      <c r="B14" s="4" t="inlineStr">
        <is>
          <t xml:space="preserve"> </t>
        </is>
      </c>
      <c r="C14" s="4" t="inlineStr">
        <is>
          <t xml:space="preserve"> </t>
        </is>
      </c>
    </row>
    <row r="15">
      <c r="A15" s="4" t="inlineStr">
        <is>
          <t xml:space="preserve">     Members Equity Membership Units, Authorized 60,000,000 Units, Issued and      Outstanding 15,490,480 as of December 31, 2024 and      December 31, 2023</t>
        </is>
      </c>
      <c r="B15" s="6" t="n">
        <v>24732</v>
      </c>
      <c r="C15" s="6" t="n">
        <v>26436</v>
      </c>
    </row>
    <row r="16">
      <c r="A16" s="4" t="inlineStr">
        <is>
          <t xml:space="preserve">     Accumulated Other Comprehensive Loss</t>
        </is>
      </c>
      <c r="B16" s="6" t="n">
        <v>-36</v>
      </c>
      <c r="C16" s="6" t="n">
        <v>-33</v>
      </c>
    </row>
    <row r="17">
      <c r="A17" s="4" t="inlineStr">
        <is>
          <t>Total Members Equity</t>
        </is>
      </c>
      <c r="B17" s="6" t="n">
        <v>24696</v>
      </c>
      <c r="C17" s="6" t="n">
        <v>26403</v>
      </c>
    </row>
    <row r="18">
      <c r="A18" s="4" t="inlineStr">
        <is>
          <t xml:space="preserve">         Total Liabilities and Members Equity</t>
        </is>
      </c>
      <c r="B18" s="5" t="n">
        <v>24900</v>
      </c>
      <c r="C18" s="5" t="n">
        <v>26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Fair Value of Investments Held to Maturity Based on Level 2 Inputs</t>
        </is>
      </c>
      <c r="B4" s="4" t="inlineStr">
        <is>
          <t xml:space="preserve">December 31, 2024: Level 1 Level 2 Level 3 Total
Corporate Bonds - Held to
Maturity $ $ $ $
Fixed Income Funds - Available for Sale  710  710
Money Market &amp; CDs  4,328  4,328
$  $ 7,703 $  $ 7,703
December 31, 2023:
Corporate Bonds - Held to
Maturity $ $ $ $
Fixed Income Funds - Available for Sale  685  685
Money Market &amp; CDs  601  601
$  $ 7,316 $  $ 7,316 </t>
        </is>
      </c>
    </row>
    <row r="5">
      <c r="A5" s="4" t="inlineStr">
        <is>
          <t>Schedule of Investments Held to Maturity</t>
        </is>
      </c>
      <c r="B5" s="4" t="inlineStr">
        <is>
          <t xml:space="preserve">Amortized Unrealized Unrealized
Cost Gains Losses Fair Value
December 31, 2024:
Corporate Bonds - Held to Maturity $ $ $ (21 ) $
Fixed Income Funds 746 (36 ) 710
Money Market &amp; CDs 4,328
  4,328
$ $ $ (57 ) $ 7,703
December 31, 2023:
Corporate Bonds - Held to Maturity $ $ $ (50 ) $
Fixed Income Funds 718 (33 ) 685
Money Market &amp; CDs 601
  601
$ $ $ (83 ) $ 7,316 </t>
        </is>
      </c>
    </row>
    <row r="6">
      <c r="A6" s="4" t="inlineStr">
        <is>
          <t>Schedule of Bond Maturities</t>
        </is>
      </c>
      <c r="B6" s="4" t="inlineStr">
        <is>
          <t>Net
Carrying
Amount Fair Value
Due in 1 year or less $ 2,290 $ 2,304
Due in 2 to 5 years 327 326
Due in 6 to 10 years 52 35
$ 2,669 $</t>
        </is>
      </c>
    </row>
    <row r="7">
      <c r="A7" s="4" t="inlineStr">
        <is>
          <t>Schedule of Unrealized Loss on Investments</t>
        </is>
      </c>
      <c r="B7" s="4" t="inlineStr">
        <is>
          <t xml:space="preserve">Less than 12 Months More than 12 Months
Unrealized Unrealized
December 31, 2024: Fair Value Losses Fair Value Losses
Corporate Bonds - Held to Maturity $ $ (15 ) $ $ (5 )
Fixed Income Funds 34  676 (36 )
$ 70 $ (15 ) $ 771 $ (41 )
December 31, 2023:
Corporate Bonds - Held to Maturity $ $ (18 ) $ $ (32 )
Fixed Income Funds 201 (1 ) 484 (32 )
$ 1,238 $ (19 ) $ 1,917 $ (6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Details Narrative) - $ / shares</t>
        </is>
      </c>
      <c r="B1" s="2" t="inlineStr">
        <is>
          <t>Mar. 01, 2022</t>
        </is>
      </c>
      <c r="C1" s="2" t="inlineStr">
        <is>
          <t>Sep. 01, 2009</t>
        </is>
      </c>
      <c r="D1" s="2" t="inlineStr">
        <is>
          <t>Aug. 31, 2009</t>
        </is>
      </c>
    </row>
    <row r="2">
      <c r="A2" s="3" t="inlineStr">
        <is>
          <t>Restructuring Cost and Reserve [Line Items]</t>
        </is>
      </c>
      <c r="B2" s="4" t="inlineStr">
        <is>
          <t xml:space="preserve"> </t>
        </is>
      </c>
      <c r="C2" s="4" t="inlineStr">
        <is>
          <t xml:space="preserve"> </t>
        </is>
      </c>
      <c r="D2" s="4" t="inlineStr">
        <is>
          <t xml:space="preserve"> </t>
        </is>
      </c>
    </row>
    <row r="3">
      <c r="A3" s="4" t="inlineStr">
        <is>
          <t>Redemption price of Class A Common Voting Membership Stock</t>
        </is>
      </c>
      <c r="B3" s="4" t="inlineStr">
        <is>
          <t xml:space="preserve"> </t>
        </is>
      </c>
      <c r="C3" s="5" t="n">
        <v>150</v>
      </c>
      <c r="D3" s="4" t="inlineStr">
        <is>
          <t xml:space="preserve"> </t>
        </is>
      </c>
    </row>
    <row r="4">
      <c r="A4" s="4" t="inlineStr">
        <is>
          <t>Non-voting Preferred Stock, Authorized (in shares)</t>
        </is>
      </c>
      <c r="B4" s="4" t="inlineStr">
        <is>
          <t xml:space="preserve"> </t>
        </is>
      </c>
      <c r="C4" s="4" t="inlineStr">
        <is>
          <t xml:space="preserve"> </t>
        </is>
      </c>
      <c r="D4" s="6" t="n">
        <v>10000</v>
      </c>
    </row>
    <row r="5">
      <c r="A5" s="4" t="inlineStr">
        <is>
          <t>Non-voting Preferred Stock, Authorized, Par Value (in dollars per share)</t>
        </is>
      </c>
      <c r="B5" s="4" t="inlineStr">
        <is>
          <t xml:space="preserve"> </t>
        </is>
      </c>
      <c r="C5" s="4" t="inlineStr">
        <is>
          <t xml:space="preserve"> </t>
        </is>
      </c>
      <c r="D5" s="5" t="n">
        <v>1000</v>
      </c>
    </row>
    <row r="6">
      <c r="A6" s="4" t="inlineStr">
        <is>
          <t>Non-voting preferred stock, outstanding (in shares)</t>
        </is>
      </c>
      <c r="B6" s="4" t="inlineStr">
        <is>
          <t xml:space="preserve"> </t>
        </is>
      </c>
      <c r="C6" s="4" t="inlineStr">
        <is>
          <t xml:space="preserve"> </t>
        </is>
      </c>
      <c r="D6" s="6" t="n">
        <v>0</v>
      </c>
    </row>
    <row r="7">
      <c r="A7" s="4" t="inlineStr">
        <is>
          <t>Non-voting preferred stock, issued (in shares)</t>
        </is>
      </c>
      <c r="B7" s="4" t="inlineStr">
        <is>
          <t xml:space="preserve"> </t>
        </is>
      </c>
      <c r="C7" s="4" t="inlineStr">
        <is>
          <t xml:space="preserve"> </t>
        </is>
      </c>
      <c r="D7" s="6" t="n">
        <v>0</v>
      </c>
    </row>
    <row r="8">
      <c r="A8" s="4" t="inlineStr">
        <is>
          <t>Percentage of book value of stock, paid as a consideration, in the event of right to recall stock of any member was exercised</t>
        </is>
      </c>
      <c r="B8" s="4" t="inlineStr">
        <is>
          <t xml:space="preserve"> </t>
        </is>
      </c>
      <c r="C8" s="4" t="inlineStr">
        <is>
          <t xml:space="preserve"> </t>
        </is>
      </c>
      <c r="D8" s="8" t="n">
        <v>0.25</v>
      </c>
    </row>
    <row r="9">
      <c r="A9" s="4" t="inlineStr">
        <is>
          <t>Cargill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Ownership Percentage Purchased by Cargill</t>
        </is>
      </c>
      <c r="B11" s="8" t="n">
        <v>0.5</v>
      </c>
      <c r="C11" s="4" t="inlineStr">
        <is>
          <t xml:space="preserve"> </t>
        </is>
      </c>
      <c r="D11" s="4" t="inlineStr">
        <is>
          <t xml:space="preserve"> </t>
        </is>
      </c>
    </row>
    <row r="12">
      <c r="A12" s="4" t="inlineStr">
        <is>
          <t>Percentage of Remaining Ownership Acquired By Cooperative</t>
        </is>
      </c>
      <c r="B12" s="8" t="n">
        <v>0.01</v>
      </c>
      <c r="C12" s="4" t="inlineStr">
        <is>
          <t xml:space="preserve"> </t>
        </is>
      </c>
      <c r="D12"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41" customWidth="1" min="3" max="3"/>
    <col width="22" customWidth="1" min="4" max="4"/>
    <col width="22" customWidth="1" min="5" max="5"/>
  </cols>
  <sheetData>
    <row r="1">
      <c r="A1" s="1" t="inlineStr">
        <is>
          <t>SUMMARY OF SIGNIFICANT ACCOUNTING POLICIES (Details Narrative)</t>
        </is>
      </c>
      <c r="B1" s="2" t="inlineStr">
        <is>
          <t>12 Months Ended</t>
        </is>
      </c>
    </row>
    <row r="2">
      <c r="B2" s="2" t="inlineStr">
        <is>
          <t>Dec. 31, 2025 $ / bu</t>
        </is>
      </c>
      <c r="C2" s="2" t="inlineStr">
        <is>
          <t>Dec. 31, 2024 USD ($) Installment $ / bu</t>
        </is>
      </c>
      <c r="D2" s="2" t="inlineStr">
        <is>
          <t>Dec. 31, 2023 USD ($)</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Member Receivables</t>
        </is>
      </c>
      <c r="B4" s="4" t="inlineStr">
        <is>
          <t xml:space="preserve"> </t>
        </is>
      </c>
      <c r="C4" s="5" t="n">
        <v>224000</v>
      </c>
      <c r="D4" s="5" t="n">
        <v>220000</v>
      </c>
      <c r="E4" s="5" t="n">
        <v>224000</v>
      </c>
    </row>
    <row r="5">
      <c r="A5" s="4" t="inlineStr">
        <is>
          <t>Excess of Net Financial Basis Over Tax Basis</t>
        </is>
      </c>
      <c r="B5" s="4" t="inlineStr">
        <is>
          <t xml:space="preserve"> </t>
        </is>
      </c>
      <c r="C5" s="6" t="n">
        <v>5300000</v>
      </c>
      <c r="D5" s="6" t="n">
        <v>6100000</v>
      </c>
      <c r="E5" s="4" t="inlineStr">
        <is>
          <t xml:space="preserve"> </t>
        </is>
      </c>
    </row>
    <row r="6">
      <c r="A6" s="4" t="inlineStr">
        <is>
          <t>[custom:AnnualPaymentsForProcurementOfCornAndOtherAgencyService]</t>
        </is>
      </c>
      <c r="B6" s="4" t="inlineStr">
        <is>
          <t xml:space="preserve"> </t>
        </is>
      </c>
      <c r="C6" s="5" t="n">
        <v>60000</v>
      </c>
      <c r="D6" s="5" t="n">
        <v>60000</v>
      </c>
      <c r="E6" s="5" t="n">
        <v>60000</v>
      </c>
    </row>
    <row r="7">
      <c r="A7" s="4" t="inlineStr">
        <is>
          <t>[custom:NumberOfInstallments] | Installment</t>
        </is>
      </c>
      <c r="B7" s="4" t="inlineStr">
        <is>
          <t xml:space="preserve"> </t>
        </is>
      </c>
      <c r="C7" s="6" t="n">
        <v>4</v>
      </c>
      <c r="D7" s="4" t="inlineStr">
        <is>
          <t xml:space="preserve"> </t>
        </is>
      </c>
      <c r="E7" s="4" t="inlineStr">
        <is>
          <t xml:space="preserve"> </t>
        </is>
      </c>
    </row>
    <row r="8">
      <c r="A8" s="4" t="inlineStr">
        <is>
          <t>Incentive Payment Per Bushel To Members On Delivery Of Corn Under Method A Next Fiscal Year | $ / bu</t>
        </is>
      </c>
      <c r="B8" s="9" t="n">
        <v>0.05</v>
      </c>
      <c r="C8" s="9" t="n">
        <v>0.05</v>
      </c>
      <c r="D8" s="4" t="inlineStr">
        <is>
          <t xml:space="preserve"> </t>
        </is>
      </c>
      <c r="E8" s="4" t="inlineStr">
        <is>
          <t xml:space="preserve"> </t>
        </is>
      </c>
    </row>
    <row r="9">
      <c r="A9" s="4" t="inlineStr">
        <is>
          <t>Agency Fee Per Bushel for Corn Delivered Using Method B | $ / bu</t>
        </is>
      </c>
      <c r="B9" s="9" t="n">
        <v>0.02</v>
      </c>
      <c r="C9" s="9" t="n">
        <v>0.02</v>
      </c>
      <c r="D9" s="4" t="inlineStr">
        <is>
          <t xml:space="preserve"> </t>
        </is>
      </c>
      <c r="E9" s="4" t="inlineStr">
        <is>
          <t xml:space="preserve"> </t>
        </is>
      </c>
    </row>
    <row r="10">
      <c r="A10" s="4" t="inlineStr">
        <is>
          <t>Cash Balance In Excess of FDIC Insurance Limits</t>
        </is>
      </c>
      <c r="B10" s="4" t="inlineStr">
        <is>
          <t xml:space="preserve"> </t>
        </is>
      </c>
      <c r="C10" s="5" t="n">
        <v>1100000</v>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 xml:space="preserve"> </t>
        </is>
      </c>
      <c r="C13" s="4" t="inlineStr">
        <is>
          <t>5 years</t>
        </is>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 xml:space="preserve"> </t>
        </is>
      </c>
      <c r="C16" s="4" t="inlineStr">
        <is>
          <t>10 years</t>
        </is>
      </c>
      <c r="D16" s="4" t="inlineStr">
        <is>
          <t xml:space="preserve"> </t>
        </is>
      </c>
      <c r="E16" s="4" t="inlineStr">
        <is>
          <t xml:space="preserve"> </t>
        </is>
      </c>
    </row>
  </sheetData>
  <mergeCells count="2">
    <mergeCell ref="B1:E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PROGOLD LIMITED LIABILITY COMPANY (Details Narrative) - USD ($) $ in Thousands</t>
        </is>
      </c>
      <c r="B1" s="2" t="inlineStr">
        <is>
          <t>12 Months Ended</t>
        </is>
      </c>
    </row>
    <row r="2">
      <c r="B2" s="2" t="inlineStr">
        <is>
          <t>Dec. 31, 2024</t>
        </is>
      </c>
      <c r="C2" s="2" t="inlineStr">
        <is>
          <t>Dec. 31, 2023</t>
        </is>
      </c>
      <c r="D2" s="2" t="inlineStr">
        <is>
          <t>Dec. 31, 2022</t>
        </is>
      </c>
      <c r="E2" s="2" t="inlineStr">
        <is>
          <t>Feb. 28,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urrent Assets</t>
        </is>
      </c>
      <c r="B4" s="5" t="n">
        <v>293</v>
      </c>
      <c r="C4" s="5" t="n">
        <v>201</v>
      </c>
      <c r="D4" s="5" t="n">
        <v>223</v>
      </c>
      <c r="E4" s="4" t="inlineStr">
        <is>
          <t xml:space="preserve"> </t>
        </is>
      </c>
    </row>
    <row r="5">
      <c r="A5" s="4" t="inlineStr">
        <is>
          <t>Long-Term Assets</t>
        </is>
      </c>
      <c r="B5" s="6" t="n">
        <v>30069</v>
      </c>
      <c r="C5" s="6" t="n">
        <v>33945</v>
      </c>
      <c r="D5" s="6" t="n">
        <v>36475</v>
      </c>
      <c r="E5" s="4" t="inlineStr">
        <is>
          <t xml:space="preserve"> </t>
        </is>
      </c>
    </row>
    <row r="6">
      <c r="A6" s="4" t="inlineStr">
        <is>
          <t>Total Assets</t>
        </is>
      </c>
      <c r="B6" s="6" t="n">
        <v>31262</v>
      </c>
      <c r="C6" s="6" t="n">
        <v>34146</v>
      </c>
      <c r="D6" s="6" t="n">
        <v>36398</v>
      </c>
      <c r="E6" s="4" t="inlineStr">
        <is>
          <t xml:space="preserve"> </t>
        </is>
      </c>
    </row>
    <row r="7">
      <c r="A7" s="4" t="inlineStr">
        <is>
          <t>Current Liabilities</t>
        </is>
      </c>
      <c r="B7" s="6" t="n">
        <v>88</v>
      </c>
      <c r="C7" s="4" t="inlineStr">
        <is>
          <t xml:space="preserve"> </t>
        </is>
      </c>
      <c r="D7" s="6" t="n">
        <v>31</v>
      </c>
      <c r="E7" s="4" t="inlineStr">
        <is>
          <t xml:space="preserve"> </t>
        </is>
      </c>
    </row>
    <row r="8">
      <c r="A8" s="4" t="inlineStr">
        <is>
          <t>Total Liabilities</t>
        </is>
      </c>
      <c r="B8" s="4" t="inlineStr">
        <is>
          <t xml:space="preserve"> </t>
        </is>
      </c>
      <c r="C8" s="4" t="inlineStr">
        <is>
          <t xml:space="preserve"> </t>
        </is>
      </c>
      <c r="D8" s="6" t="n">
        <v>31</v>
      </c>
      <c r="E8" s="4" t="inlineStr">
        <is>
          <t xml:space="preserve"> </t>
        </is>
      </c>
    </row>
    <row r="9">
      <c r="A9" s="4" t="inlineStr">
        <is>
          <t>Members’ Equity</t>
        </is>
      </c>
      <c r="B9" s="6" t="n">
        <v>31174</v>
      </c>
      <c r="C9" s="6" t="n">
        <v>34146</v>
      </c>
      <c r="D9" s="6" t="n">
        <v>36667</v>
      </c>
      <c r="E9" s="4" t="inlineStr">
        <is>
          <t xml:space="preserve"> </t>
        </is>
      </c>
    </row>
    <row r="10">
      <c r="A10" s="4" t="inlineStr">
        <is>
          <t>Total Liabilities and Members’ Equity</t>
        </is>
      </c>
      <c r="B10" s="6" t="n">
        <v>31262</v>
      </c>
      <c r="C10" s="6" t="n">
        <v>34146</v>
      </c>
      <c r="D10" s="6" t="n">
        <v>36698</v>
      </c>
      <c r="E10" s="4" t="inlineStr">
        <is>
          <t xml:space="preserve"> </t>
        </is>
      </c>
    </row>
    <row r="11">
      <c r="A11" s="4" t="inlineStr">
        <is>
          <t>Rent Revenue on Operating Lease</t>
        </is>
      </c>
      <c r="B11" s="6" t="n">
        <v>15825</v>
      </c>
      <c r="C11" s="6" t="n">
        <v>15810</v>
      </c>
      <c r="D11" s="6" t="n">
        <v>17468</v>
      </c>
      <c r="E11" s="4" t="inlineStr">
        <is>
          <t xml:space="preserve"> </t>
        </is>
      </c>
    </row>
    <row r="12">
      <c r="A12" s="4" t="inlineStr">
        <is>
          <t>Expenses</t>
        </is>
      </c>
      <c r="B12" s="6" t="n">
        <v>3345</v>
      </c>
      <c r="C12" s="6" t="n">
        <v>3641</v>
      </c>
      <c r="D12" s="6" t="n">
        <v>3919</v>
      </c>
      <c r="E12" s="4" t="inlineStr">
        <is>
          <t xml:space="preserve"> </t>
        </is>
      </c>
    </row>
    <row r="13">
      <c r="A13" s="4" t="inlineStr">
        <is>
          <t>Net Income</t>
        </is>
      </c>
      <c r="B13" s="5" t="n">
        <v>12480</v>
      </c>
      <c r="C13" s="5" t="n">
        <v>12169</v>
      </c>
      <c r="D13" s="5" t="n">
        <v>13549</v>
      </c>
      <c r="E13" s="4" t="inlineStr">
        <is>
          <t xml:space="preserve"> </t>
        </is>
      </c>
    </row>
    <row r="14">
      <c r="A14" s="4" t="inlineStr">
        <is>
          <t>Golden Growers Cooperative [Memb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wnership Percentage in Joint Venture</t>
        </is>
      </c>
      <c r="B16" s="8" t="n">
        <v>0.5</v>
      </c>
      <c r="C16" s="8" t="n">
        <v>0.5</v>
      </c>
      <c r="D16" s="8" t="n">
        <v>0.5</v>
      </c>
      <c r="E16" s="8" t="n">
        <v>0.49</v>
      </c>
    </row>
  </sheetData>
  <mergeCells count="2">
    <mergeCell ref="B1:D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Investments Held to Maturity Based on Level 2 Input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Fair Value</t>
        </is>
      </c>
      <c r="B3" s="5" t="n">
        <v>7703</v>
      </c>
      <c r="C3" s="5" t="n">
        <v>7316</v>
      </c>
    </row>
    <row r="4">
      <c r="A4" s="4" t="inlineStr">
        <is>
          <t>Corporate Bond Securitie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Fair Value</t>
        </is>
      </c>
      <c r="B6" s="6" t="n">
        <v>2665</v>
      </c>
      <c r="C6" s="6" t="n">
        <v>6030</v>
      </c>
    </row>
    <row r="7">
      <c r="A7" s="4" t="inlineStr">
        <is>
          <t>Fixed Income Fund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t>
        </is>
      </c>
      <c r="B9" s="6" t="n">
        <v>710</v>
      </c>
      <c r="C9" s="6" t="n">
        <v>685</v>
      </c>
    </row>
    <row r="10">
      <c r="A10" s="4" t="inlineStr">
        <is>
          <t>Money Market Funds [Memb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Fair Value</t>
        </is>
      </c>
      <c r="B12" s="6" t="n">
        <v>4328</v>
      </c>
      <c r="C12" s="6" t="n">
        <v>601</v>
      </c>
    </row>
    <row r="13">
      <c r="A13" s="4" t="inlineStr">
        <is>
          <t>Fair Value, Inputs, Level 2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6" t="n">
        <v>7703</v>
      </c>
      <c r="C15" s="6" t="n">
        <v>7316</v>
      </c>
    </row>
    <row r="16">
      <c r="A16" s="4" t="inlineStr">
        <is>
          <t>Fair Value, Inputs, Level 2 [Member] | Corporate Bond Securities [Member]</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Fair Value</t>
        </is>
      </c>
      <c r="B18" s="6" t="n">
        <v>2665</v>
      </c>
      <c r="C18" s="6" t="n">
        <v>6030</v>
      </c>
    </row>
    <row r="19">
      <c r="A19" s="4" t="inlineStr">
        <is>
          <t>Fair Value, Inputs, Level 2 [Member] | Fixed Income Funds [Member]</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Fair Value</t>
        </is>
      </c>
      <c r="B21" s="6" t="n">
        <v>710</v>
      </c>
      <c r="C21" s="6" t="n">
        <v>685</v>
      </c>
    </row>
    <row r="22">
      <c r="A22" s="4" t="inlineStr">
        <is>
          <t>Fair Value, Inputs, Level 2 [Member] | Money Market Funds [Member]</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Fair Value</t>
        </is>
      </c>
      <c r="B24" s="5" t="n">
        <v>4328</v>
      </c>
      <c r="C24" s="5" t="n">
        <v>6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Investments Held to Maturity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Amortized Cost</t>
        </is>
      </c>
      <c r="B3" s="5" t="n">
        <v>7743</v>
      </c>
      <c r="C3" s="5" t="n">
        <v>7369</v>
      </c>
    </row>
    <row r="4">
      <c r="A4" s="4" t="inlineStr">
        <is>
          <t>Unrealized Gains</t>
        </is>
      </c>
      <c r="B4" s="6" t="n">
        <v>17</v>
      </c>
      <c r="C4" s="6" t="n">
        <v>30</v>
      </c>
    </row>
    <row r="5">
      <c r="A5" s="4" t="inlineStr">
        <is>
          <t>Unrealized Losses</t>
        </is>
      </c>
      <c r="B5" s="6" t="n">
        <v>-57</v>
      </c>
      <c r="C5" s="6" t="n">
        <v>-83</v>
      </c>
    </row>
    <row r="6">
      <c r="A6" s="4" t="inlineStr">
        <is>
          <t>Fair Value</t>
        </is>
      </c>
      <c r="B6" s="6" t="n">
        <v>7703</v>
      </c>
      <c r="C6" s="6" t="n">
        <v>7316</v>
      </c>
    </row>
    <row r="7">
      <c r="A7" s="4" t="inlineStr">
        <is>
          <t>Corporate Bond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6" t="n">
        <v>2669</v>
      </c>
      <c r="C9" s="6" t="n">
        <v>6050</v>
      </c>
    </row>
    <row r="10">
      <c r="A10" s="4" t="inlineStr">
        <is>
          <t>Unrealized Gains</t>
        </is>
      </c>
      <c r="B10" s="6" t="n">
        <v>17</v>
      </c>
      <c r="C10" s="6" t="n">
        <v>30</v>
      </c>
    </row>
    <row r="11">
      <c r="A11" s="4" t="inlineStr">
        <is>
          <t>Unrealized Losses</t>
        </is>
      </c>
      <c r="B11" s="6" t="n">
        <v>-21</v>
      </c>
      <c r="C11" s="6" t="n">
        <v>-50</v>
      </c>
    </row>
    <row r="12">
      <c r="A12" s="4" t="inlineStr">
        <is>
          <t>Fair Value</t>
        </is>
      </c>
      <c r="B12" s="6" t="n">
        <v>2665</v>
      </c>
      <c r="C12" s="6" t="n">
        <v>6030</v>
      </c>
    </row>
    <row r="13">
      <c r="A13" s="4" t="inlineStr">
        <is>
          <t>Fixed Income Fund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6" t="n">
        <v>746</v>
      </c>
      <c r="C15" s="6" t="n">
        <v>718</v>
      </c>
    </row>
    <row r="16">
      <c r="A16" s="4" t="inlineStr">
        <is>
          <t>Unrealized Losses</t>
        </is>
      </c>
      <c r="B16" s="6" t="n">
        <v>-36</v>
      </c>
      <c r="C16" s="6" t="n">
        <v>-33</v>
      </c>
    </row>
    <row r="17">
      <c r="A17" s="4" t="inlineStr">
        <is>
          <t>Fair Value</t>
        </is>
      </c>
      <c r="B17" s="6" t="n">
        <v>710</v>
      </c>
      <c r="C17" s="6" t="n">
        <v>685</v>
      </c>
    </row>
    <row r="18">
      <c r="A18" s="4" t="inlineStr">
        <is>
          <t>Money Market Funds [Member]</t>
        </is>
      </c>
      <c r="B18" s="4" t="inlineStr">
        <is>
          <t xml:space="preserve"> </t>
        </is>
      </c>
      <c r="C18" s="4" t="inlineStr">
        <is>
          <t xml:space="preserve"> </t>
        </is>
      </c>
    </row>
    <row r="19">
      <c r="A19" s="3" t="inlineStr">
        <is>
          <t>Schedule of Investments [Line Items]</t>
        </is>
      </c>
      <c r="B19" s="4" t="inlineStr">
        <is>
          <t xml:space="preserve"> </t>
        </is>
      </c>
      <c r="C19" s="4" t="inlineStr">
        <is>
          <t xml:space="preserve"> </t>
        </is>
      </c>
    </row>
    <row r="20">
      <c r="A20" s="4" t="inlineStr">
        <is>
          <t>Amortized Cost</t>
        </is>
      </c>
      <c r="B20" s="6" t="n">
        <v>4328</v>
      </c>
      <c r="C20" s="6" t="n">
        <v>601</v>
      </c>
    </row>
    <row r="21">
      <c r="A21" s="4" t="inlineStr">
        <is>
          <t>Fair Value</t>
        </is>
      </c>
      <c r="B21" s="5" t="n">
        <v>4328</v>
      </c>
      <c r="C21" s="5" t="n">
        <v>6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Bond Maturities (Details) $ in Thousands</t>
        </is>
      </c>
      <c r="B1" s="2" t="inlineStr">
        <is>
          <t>Dec. 31, 2024 USD ($)</t>
        </is>
      </c>
    </row>
    <row r="2">
      <c r="A2" s="3" t="inlineStr">
        <is>
          <t>Debt Securities, Held-to-Maturity, Amortized Cost, after Allowance for Credit Loss, Maturity [Abstract]</t>
        </is>
      </c>
      <c r="B2" s="4" t="inlineStr">
        <is>
          <t xml:space="preserve"> </t>
        </is>
      </c>
    </row>
    <row r="3">
      <c r="A3" s="4" t="inlineStr">
        <is>
          <t>Due in 1 year or less</t>
        </is>
      </c>
      <c r="B3" s="5" t="n">
        <v>2290</v>
      </c>
    </row>
    <row r="4">
      <c r="A4" s="4" t="inlineStr">
        <is>
          <t>Due in 2 to 5 years</t>
        </is>
      </c>
      <c r="B4" s="6" t="n">
        <v>327</v>
      </c>
    </row>
    <row r="5">
      <c r="A5" s="4" t="inlineStr">
        <is>
          <t>Due in 6 to 10 years</t>
        </is>
      </c>
      <c r="B5" s="6" t="n">
        <v>52</v>
      </c>
    </row>
    <row r="6">
      <c r="A6" s="4" t="inlineStr">
        <is>
          <t>Total</t>
        </is>
      </c>
      <c r="B6" s="6" t="n">
        <v>2669</v>
      </c>
    </row>
    <row r="7">
      <c r="A7" s="3" t="inlineStr">
        <is>
          <t>Debt Securities, Held-to-Maturity, Fair Value, Maturity [Abstract]</t>
        </is>
      </c>
      <c r="B7" s="4" t="inlineStr">
        <is>
          <t xml:space="preserve"> </t>
        </is>
      </c>
    </row>
    <row r="8">
      <c r="A8" s="4" t="inlineStr">
        <is>
          <t>Due in 1 year or less</t>
        </is>
      </c>
      <c r="B8" s="6" t="n">
        <v>2304</v>
      </c>
    </row>
    <row r="9">
      <c r="A9" s="4" t="inlineStr">
        <is>
          <t>Due in 2 to 5 years</t>
        </is>
      </c>
      <c r="B9" s="6" t="n">
        <v>326</v>
      </c>
    </row>
    <row r="10">
      <c r="A10" s="4" t="inlineStr">
        <is>
          <t>Due in 6 to 10 years</t>
        </is>
      </c>
      <c r="B10" s="6" t="n">
        <v>35</v>
      </c>
    </row>
    <row r="11">
      <c r="A11" s="4" t="inlineStr">
        <is>
          <t>Total</t>
        </is>
      </c>
      <c r="B11" s="5" t="n">
        <v>266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Unrealized Loss on Investments (Details) - USD ($) $ in Thousands</t>
        </is>
      </c>
      <c r="B1" s="2" t="inlineStr">
        <is>
          <t>Dec. 31, 2024</t>
        </is>
      </c>
      <c r="C1" s="2" t="inlineStr">
        <is>
          <t>Dec. 31, 2023</t>
        </is>
      </c>
    </row>
    <row r="2">
      <c r="A2" s="3" t="inlineStr">
        <is>
          <t>Schedule of Investments [Line Items]</t>
        </is>
      </c>
      <c r="B2" s="4" t="inlineStr">
        <is>
          <t xml:space="preserve"> </t>
        </is>
      </c>
      <c r="C2" s="4" t="inlineStr">
        <is>
          <t xml:space="preserve"> </t>
        </is>
      </c>
    </row>
    <row r="3">
      <c r="A3" s="4" t="inlineStr">
        <is>
          <t>Fair Value, Less than 12 Months</t>
        </is>
      </c>
      <c r="B3" s="5" t="n">
        <v>70</v>
      </c>
      <c r="C3" s="5" t="n">
        <v>1238</v>
      </c>
    </row>
    <row r="4">
      <c r="A4" s="4" t="inlineStr">
        <is>
          <t>Unrealized Loss, Less than 12 Months</t>
        </is>
      </c>
      <c r="B4" s="6" t="n">
        <v>-15</v>
      </c>
      <c r="C4" s="6" t="n">
        <v>-19</v>
      </c>
    </row>
    <row r="5">
      <c r="A5" s="4" t="inlineStr">
        <is>
          <t>Fair Value,More than 12 Months</t>
        </is>
      </c>
      <c r="B5" s="6" t="n">
        <v>771</v>
      </c>
      <c r="C5" s="6" t="n">
        <v>1917</v>
      </c>
    </row>
    <row r="6">
      <c r="A6" s="4" t="inlineStr">
        <is>
          <t>Unrealized Loss, More than 12 Months</t>
        </is>
      </c>
      <c r="B6" s="6" t="n">
        <v>-41</v>
      </c>
      <c r="C6" s="6" t="n">
        <v>-64</v>
      </c>
    </row>
    <row r="7">
      <c r="A7" s="4" t="inlineStr">
        <is>
          <t>Corporate Bond Securities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Fair Value, Less than 12 Months</t>
        </is>
      </c>
      <c r="B9" s="6" t="n">
        <v>36</v>
      </c>
      <c r="C9" s="6" t="n">
        <v>1037</v>
      </c>
    </row>
    <row r="10">
      <c r="A10" s="4" t="inlineStr">
        <is>
          <t>Unrealized Loss, Less than 12 Months</t>
        </is>
      </c>
      <c r="B10" s="6" t="n">
        <v>-15</v>
      </c>
      <c r="C10" s="6" t="n">
        <v>-18</v>
      </c>
    </row>
    <row r="11">
      <c r="A11" s="4" t="inlineStr">
        <is>
          <t>Fair Value,More than 12 Months</t>
        </is>
      </c>
      <c r="B11" s="6" t="n">
        <v>95</v>
      </c>
      <c r="C11" s="6" t="n">
        <v>1433</v>
      </c>
    </row>
    <row r="12">
      <c r="A12" s="4" t="inlineStr">
        <is>
          <t>Unrealized Loss, More than 12 Months</t>
        </is>
      </c>
      <c r="B12" s="6" t="n">
        <v>-5</v>
      </c>
      <c r="C12" s="6" t="n">
        <v>-32</v>
      </c>
    </row>
    <row r="13">
      <c r="A13" s="4" t="inlineStr">
        <is>
          <t>Fixed Income Funds [Member]</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 Less than 12 Months</t>
        </is>
      </c>
      <c r="B15" s="6" t="n">
        <v>34</v>
      </c>
      <c r="C15" s="6" t="n">
        <v>201</v>
      </c>
    </row>
    <row r="16">
      <c r="A16" s="4" t="inlineStr">
        <is>
          <t>Unrealized Loss, Less than 12 Months</t>
        </is>
      </c>
      <c r="B16" s="4" t="inlineStr">
        <is>
          <t xml:space="preserve"> </t>
        </is>
      </c>
      <c r="C16" s="6" t="n">
        <v>-1</v>
      </c>
    </row>
    <row r="17">
      <c r="A17" s="4" t="inlineStr">
        <is>
          <t>Fair Value,More than 12 Months</t>
        </is>
      </c>
      <c r="B17" s="6" t="n">
        <v>676</v>
      </c>
      <c r="C17" s="6" t="n">
        <v>484</v>
      </c>
    </row>
    <row r="18">
      <c r="A18" s="4" t="inlineStr">
        <is>
          <t>Unrealized Loss, More than 12 Months</t>
        </is>
      </c>
      <c r="B18" s="5" t="n">
        <v>-36</v>
      </c>
      <c r="C18" s="5" t="n">
        <v>-3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0</v>
      </c>
      <c r="C4" s="5" t="n">
        <v>0</v>
      </c>
      <c r="D4" s="4" t="inlineStr">
        <is>
          <t xml:space="preserve"> </t>
        </is>
      </c>
    </row>
    <row r="5">
      <c r="A5" s="4" t="inlineStr">
        <is>
          <t>Income Tax Examination, Penalties and Interest Accrued</t>
        </is>
      </c>
      <c r="B5" s="6" t="n">
        <v>0</v>
      </c>
      <c r="C5" s="6" t="n">
        <v>0</v>
      </c>
      <c r="D5" s="4" t="inlineStr">
        <is>
          <t xml:space="preserve"> </t>
        </is>
      </c>
    </row>
    <row r="6">
      <c r="A6" s="4" t="inlineStr">
        <is>
          <t>Income Tax Expense (Benefit)</t>
        </is>
      </c>
      <c r="B6" s="5" t="n">
        <v>0</v>
      </c>
      <c r="C6" s="5" t="n">
        <v>0</v>
      </c>
      <c r="D6" s="5" t="n">
        <v>0</v>
      </c>
    </row>
  </sheetData>
  <mergeCells count="2">
    <mergeCell ref="B1:D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MPLOYEE BENEFIT PLANS (Details Narrative) - USD ($)</t>
        </is>
      </c>
      <c r="B1" s="2" t="inlineStr">
        <is>
          <t>6 Months Ended</t>
        </is>
      </c>
      <c r="C1" s="2" t="inlineStr">
        <is>
          <t>12 Months Ended</t>
        </is>
      </c>
    </row>
    <row r="2">
      <c r="B2" s="2" t="inlineStr">
        <is>
          <t>Jun. 30, 2024</t>
        </is>
      </c>
      <c r="C2" s="2" t="inlineStr">
        <is>
          <t>Dec. 31, 2024</t>
        </is>
      </c>
      <c r="D2" s="2" t="inlineStr">
        <is>
          <t>Dec. 31, 2023</t>
        </is>
      </c>
      <c r="E2" s="2" t="inlineStr">
        <is>
          <t>Dec. 31, 2022</t>
        </is>
      </c>
      <c r="F2" s="2" t="inlineStr">
        <is>
          <t>Aug. 06, 2024</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Expense</t>
        </is>
      </c>
      <c r="B4" s="4" t="inlineStr">
        <is>
          <t xml:space="preserve"> </t>
        </is>
      </c>
      <c r="C4" s="5" t="n">
        <v>0</v>
      </c>
      <c r="D4" s="5" t="n">
        <v>0</v>
      </c>
      <c r="E4" s="5" t="n">
        <v>0</v>
      </c>
      <c r="F4" s="4" t="inlineStr">
        <is>
          <t xml:space="preserve"> </t>
        </is>
      </c>
    </row>
    <row r="5">
      <c r="A5" s="4" t="inlineStr">
        <is>
          <t>Define Benefits Plan Settlement, Payment Received for the Balance of Assets Return to Employer</t>
        </is>
      </c>
      <c r="B5" s="5" t="n">
        <v>37603</v>
      </c>
      <c r="C5" s="4" t="inlineStr">
        <is>
          <t xml:space="preserve"> </t>
        </is>
      </c>
      <c r="D5" s="4" t="inlineStr">
        <is>
          <t xml:space="preserve"> </t>
        </is>
      </c>
      <c r="E5" s="4" t="inlineStr">
        <is>
          <t xml:space="preserve"> </t>
        </is>
      </c>
      <c r="F5" s="4" t="inlineStr">
        <is>
          <t xml:space="preserve"> </t>
        </is>
      </c>
    </row>
    <row r="6">
      <c r="A6" s="4" t="inlineStr">
        <is>
          <t>Excise Tax Paid Related to Return of Employee Benefit Plans</t>
        </is>
      </c>
      <c r="B6" s="4" t="inlineStr">
        <is>
          <t xml:space="preserve"> </t>
        </is>
      </c>
      <c r="C6" s="4" t="inlineStr">
        <is>
          <t xml:space="preserve"> </t>
        </is>
      </c>
      <c r="D6" s="4" t="inlineStr">
        <is>
          <t xml:space="preserve"> </t>
        </is>
      </c>
      <c r="E6" s="4" t="inlineStr">
        <is>
          <t xml:space="preserve"> </t>
        </is>
      </c>
      <c r="F6" s="5" t="n">
        <v>18802</v>
      </c>
    </row>
    <row r="7">
      <c r="A7" s="4" t="inlineStr">
        <is>
          <t>Employer Contribution To Plan</t>
        </is>
      </c>
      <c r="B7" s="4" t="inlineStr">
        <is>
          <t xml:space="preserve"> </t>
        </is>
      </c>
      <c r="C7" s="5" t="n">
        <v>7983</v>
      </c>
      <c r="D7" s="5" t="n">
        <v>7693</v>
      </c>
      <c r="E7" s="5" t="n">
        <v>7325</v>
      </c>
      <c r="F7" s="4" t="inlineStr">
        <is>
          <t xml:space="preserve"> </t>
        </is>
      </c>
    </row>
  </sheetData>
  <mergeCells count="2">
    <mergeCell ref="C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S (Parenthetical) - shares shares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Limited Partners' Capital Account, Units Authorized</t>
        </is>
      </c>
      <c r="B3" s="6" t="n">
        <v>60000000</v>
      </c>
      <c r="C3" s="6" t="n">
        <v>60000000</v>
      </c>
    </row>
    <row r="4">
      <c r="A4" s="4" t="inlineStr">
        <is>
          <t>Limited Partners' Capital Account, Units Issued</t>
        </is>
      </c>
      <c r="B4" s="6" t="n">
        <v>15490480</v>
      </c>
      <c r="C4" s="6" t="n">
        <v>15490480</v>
      </c>
    </row>
    <row r="5">
      <c r="A5" s="4" t="inlineStr">
        <is>
          <t>Limited Partners' Capital Account, Units Outstanding</t>
        </is>
      </c>
      <c r="B5" s="6" t="n">
        <v>15490480</v>
      </c>
      <c r="C5" s="6" t="n">
        <v>154904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Details Narrative)</t>
        </is>
      </c>
      <c r="B1" s="2" t="inlineStr">
        <is>
          <t>12 Months Ended</t>
        </is>
      </c>
    </row>
    <row r="2">
      <c r="B2" s="2" t="inlineStr">
        <is>
          <t>Dec. 31, 2024 USD ($)</t>
        </is>
      </c>
    </row>
    <row r="3">
      <c r="A3" s="3" t="inlineStr">
        <is>
          <t>Commitments and Contingencies Disclosure [Abstract]</t>
        </is>
      </c>
      <c r="B3" s="4" t="inlineStr">
        <is>
          <t xml:space="preserve"> </t>
        </is>
      </c>
    </row>
    <row r="4">
      <c r="A4" s="4" t="inlineStr">
        <is>
          <t>[custom:AnnualPaymentsForProcurementOfCornAndOtherAgencyServices]</t>
        </is>
      </c>
      <c r="B4" s="5" t="n">
        <v>60000</v>
      </c>
    </row>
    <row r="5">
      <c r="A5" s="4" t="inlineStr">
        <is>
          <t>Material effects of membership interest purchase and sale commitment under Joint Venture</t>
        </is>
      </c>
      <c r="B5" s="4" t="inlineStr">
        <is>
          <t>In December of 2024, the 
Cooperative and Cargill determined that a long-term joint venture would not be 
possible and that Cargill will purchase the Cooperatives 50% interest in 
ProGold for $81 million within 30 days following expiration of the Facility 
Lease pursuant to the terms of the Operating Agre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INE OF CREDIT (Details Narrative) - USD ($)</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Line of Credit Facility, Maximum Borrowing Capacity</t>
        </is>
      </c>
      <c r="B3" s="5" t="n">
        <v>2000000</v>
      </c>
      <c r="C3" s="4" t="inlineStr">
        <is>
          <t xml:space="preserve"> </t>
        </is>
      </c>
    </row>
    <row r="4">
      <c r="A4" s="4" t="inlineStr">
        <is>
          <t>Line Of Credit</t>
        </is>
      </c>
      <c r="B4" s="5" t="n">
        <v>0</v>
      </c>
      <c r="C4"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33" customWidth="1" min="2" max="2"/>
  </cols>
  <sheetData>
    <row r="1">
      <c r="A1" s="1" t="inlineStr">
        <is>
          <t>SUBSEQUENT EVENTS (Details Narrative) - Subsequent Event [Member]</t>
        </is>
      </c>
      <c r="B1" s="2" t="inlineStr">
        <is>
          <t>Jan. 01, 2025 USD ($) $ / shares</t>
        </is>
      </c>
    </row>
    <row r="2">
      <c r="A2" s="3" t="inlineStr">
        <is>
          <t>Subsequent Event [Line Items]</t>
        </is>
      </c>
      <c r="B2" s="4" t="inlineStr">
        <is>
          <t xml:space="preserve"> </t>
        </is>
      </c>
    </row>
    <row r="3">
      <c r="A3" s="4" t="inlineStr">
        <is>
          <t>Authorized Distribution | $</t>
        </is>
      </c>
      <c r="B3" s="5" t="n">
        <v>3562810</v>
      </c>
    </row>
    <row r="4">
      <c r="A4" s="4" t="inlineStr">
        <is>
          <t>Distributions Declared, Per Unit | $ / shares</t>
        </is>
      </c>
      <c r="B4" s="7" t="n">
        <v>0.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4</t>
        </is>
      </c>
      <c r="C2" s="2" t="inlineStr">
        <is>
          <t>Dec. 31, 2023</t>
        </is>
      </c>
      <c r="D2" s="2" t="inlineStr">
        <is>
          <t>Dec. 31, 2022</t>
        </is>
      </c>
    </row>
    <row r="3">
      <c r="A3" s="3" t="inlineStr">
        <is>
          <t>OPERATIONS</t>
        </is>
      </c>
      <c r="B3" s="4" t="inlineStr">
        <is>
          <t xml:space="preserve"> </t>
        </is>
      </c>
      <c r="C3" s="4" t="inlineStr">
        <is>
          <t xml:space="preserve"> </t>
        </is>
      </c>
      <c r="D3" s="4" t="inlineStr">
        <is>
          <t xml:space="preserve"> </t>
        </is>
      </c>
    </row>
    <row r="4">
      <c r="A4" s="4" t="inlineStr">
        <is>
          <t>Corn Revenue</t>
        </is>
      </c>
      <c r="B4" s="5" t="n">
        <v>61998</v>
      </c>
      <c r="C4" s="5" t="n">
        <v>88019</v>
      </c>
      <c r="D4" s="5" t="n">
        <v>107409</v>
      </c>
    </row>
    <row r="5">
      <c r="A5" s="4" t="inlineStr">
        <is>
          <t>Corn Expense</t>
        </is>
      </c>
      <c r="B5" s="6" t="n">
        <v>-62033</v>
      </c>
      <c r="C5" s="6" t="n">
        <v>-88278</v>
      </c>
      <c r="D5" s="6" t="n">
        <v>-107451</v>
      </c>
    </row>
    <row r="6">
      <c r="A6" s="4" t="inlineStr">
        <is>
          <t>Net Income from ProGold LLC</t>
        </is>
      </c>
      <c r="B6" s="6" t="n">
        <v>6240</v>
      </c>
      <c r="C6" s="6" t="n">
        <v>6084</v>
      </c>
      <c r="D6" s="6" t="n">
        <v>6751</v>
      </c>
    </row>
    <row r="7">
      <c r="A7" s="4" t="inlineStr">
        <is>
          <t>General &amp; Administrative Expenses</t>
        </is>
      </c>
      <c r="B7" s="6" t="n">
        <v>-608</v>
      </c>
      <c r="C7" s="6" t="n">
        <v>-615</v>
      </c>
      <c r="D7" s="6" t="n">
        <v>-537</v>
      </c>
    </row>
    <row r="8">
      <c r="A8" s="4" t="inlineStr">
        <is>
          <t>Net Income from Operations</t>
        </is>
      </c>
      <c r="B8" s="6" t="n">
        <v>5597</v>
      </c>
      <c r="C8" s="6" t="n">
        <v>5210</v>
      </c>
      <c r="D8" s="6" t="n">
        <v>6172</v>
      </c>
    </row>
    <row r="9">
      <c r="A9" s="4" t="inlineStr">
        <is>
          <t>Other Income</t>
        </is>
      </c>
      <c r="B9" s="6" t="n">
        <v>444</v>
      </c>
      <c r="C9" s="6" t="n">
        <v>121</v>
      </c>
      <c r="D9" s="6" t="n">
        <v>508</v>
      </c>
    </row>
    <row r="10">
      <c r="A10" s="4" t="inlineStr">
        <is>
          <t>Net Income</t>
        </is>
      </c>
      <c r="B10" s="5" t="n">
        <v>6041</v>
      </c>
      <c r="C10" s="5" t="n">
        <v>5331</v>
      </c>
      <c r="D10" s="5" t="n">
        <v>6680</v>
      </c>
    </row>
    <row r="11">
      <c r="A11" s="4" t="inlineStr">
        <is>
          <t>Weighted Average Shares/Units Outstanding</t>
        </is>
      </c>
      <c r="B11" s="6" t="n">
        <v>15490480</v>
      </c>
      <c r="C11" s="6" t="n">
        <v>15490480</v>
      </c>
      <c r="D11" s="6" t="n">
        <v>15490480</v>
      </c>
    </row>
    <row r="12">
      <c r="A12" s="3" t="inlineStr">
        <is>
          <t>Earnings per Share/Membership Unit</t>
        </is>
      </c>
      <c r="B12" s="4" t="inlineStr">
        <is>
          <t xml:space="preserve"> </t>
        </is>
      </c>
      <c r="C12" s="4" t="inlineStr">
        <is>
          <t xml:space="preserve"> </t>
        </is>
      </c>
      <c r="D12" s="4" t="inlineStr">
        <is>
          <t xml:space="preserve"> </t>
        </is>
      </c>
    </row>
    <row r="13">
      <c r="A13" s="4" t="inlineStr">
        <is>
          <t>Primary and Fully Diluted</t>
        </is>
      </c>
      <c r="B13" s="7" t="n">
        <v>0.39</v>
      </c>
      <c r="C13" s="7" t="n">
        <v>0.34</v>
      </c>
      <c r="D13" s="7" t="n">
        <v>0.43</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MPREHENSIVE INCOME</t>
        </is>
      </c>
      <c r="B3" s="4" t="inlineStr">
        <is>
          <t xml:space="preserve"> </t>
        </is>
      </c>
      <c r="C3" s="4" t="inlineStr">
        <is>
          <t xml:space="preserve"> </t>
        </is>
      </c>
      <c r="D3" s="4" t="inlineStr">
        <is>
          <t xml:space="preserve"> </t>
        </is>
      </c>
    </row>
    <row r="4">
      <c r="A4" s="4" t="inlineStr">
        <is>
          <t>Net Income</t>
        </is>
      </c>
      <c r="B4" s="5" t="n">
        <v>6041</v>
      </c>
      <c r="C4" s="5" t="n">
        <v>5331</v>
      </c>
      <c r="D4" s="5" t="n">
        <v>6680</v>
      </c>
    </row>
    <row r="5">
      <c r="A5" s="4" t="inlineStr">
        <is>
          <t>Unrealized gain (loss) on investments</t>
        </is>
      </c>
      <c r="B5" s="6" t="n">
        <v>-3</v>
      </c>
      <c r="C5" s="6" t="n">
        <v>234</v>
      </c>
      <c r="D5" s="6" t="n">
        <v>-267</v>
      </c>
    </row>
    <row r="6">
      <c r="A6" s="4" t="inlineStr">
        <is>
          <t>Comprehensive Income</t>
        </is>
      </c>
      <c r="B6" s="5" t="n">
        <v>6038</v>
      </c>
      <c r="C6" s="5" t="n">
        <v>5565</v>
      </c>
      <c r="D6" s="5" t="n">
        <v>6413</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30" customWidth="1" min="2" max="2"/>
  </cols>
  <sheetData>
    <row r="1">
      <c r="A1" s="1" t="inlineStr">
        <is>
          <t>STATEMENTS OF CHANGES IN MEMBERS' EQUITY $ in Thousands</t>
        </is>
      </c>
      <c r="B1" s="2" t="inlineStr">
        <is>
          <t>Common Stock [Member] USD ($)</t>
        </is>
      </c>
    </row>
    <row r="2">
      <c r="A2" s="4" t="inlineStr">
        <is>
          <t>Beginning balance, value at Dec. 31, 2021</t>
        </is>
      </c>
      <c r="B2" s="5" t="n">
        <v>27747</v>
      </c>
    </row>
    <row r="3">
      <c r="A3" s="4" t="inlineStr">
        <is>
          <t>Net income</t>
        </is>
      </c>
      <c r="B3" s="6" t="n">
        <v>6680</v>
      </c>
    </row>
    <row r="4">
      <c r="A4" s="4" t="inlineStr">
        <is>
          <t>Member distributions</t>
        </is>
      </c>
      <c r="B4" s="6" t="n">
        <v>-6506</v>
      </c>
    </row>
    <row r="5">
      <c r="A5" s="4" t="inlineStr">
        <is>
          <t>Unrealized loss on investments</t>
        </is>
      </c>
      <c r="B5" s="6" t="n">
        <v>-267</v>
      </c>
    </row>
    <row r="6">
      <c r="A6" s="4" t="inlineStr">
        <is>
          <t>Ending balance, value at Dec. 31, 2022</t>
        </is>
      </c>
      <c r="B6" s="6" t="n">
        <v>27654</v>
      </c>
    </row>
    <row r="7">
      <c r="A7" s="4" t="inlineStr">
        <is>
          <t>Net income</t>
        </is>
      </c>
      <c r="B7" s="6" t="n">
        <v>5331</v>
      </c>
    </row>
    <row r="8">
      <c r="A8" s="4" t="inlineStr">
        <is>
          <t>Member distributions</t>
        </is>
      </c>
      <c r="B8" s="6" t="n">
        <v>-6816</v>
      </c>
    </row>
    <row r="9">
      <c r="A9" s="4" t="inlineStr">
        <is>
          <t>Unrealized loss on investments</t>
        </is>
      </c>
      <c r="B9" s="6" t="n">
        <v>234</v>
      </c>
    </row>
    <row r="10">
      <c r="A10" s="4" t="inlineStr">
        <is>
          <t>Ending balance, value at Dec. 31, 2023</t>
        </is>
      </c>
      <c r="B10" s="6" t="n">
        <v>26403</v>
      </c>
    </row>
    <row r="11">
      <c r="A11" s="4" t="inlineStr">
        <is>
          <t>Net income</t>
        </is>
      </c>
      <c r="B11" s="6" t="n">
        <v>6041</v>
      </c>
    </row>
    <row r="12">
      <c r="A12" s="4" t="inlineStr">
        <is>
          <t>Member distributions</t>
        </is>
      </c>
      <c r="B12" s="6" t="n">
        <v>-7745</v>
      </c>
    </row>
    <row r="13">
      <c r="A13" s="4" t="inlineStr">
        <is>
          <t>Unrealized loss on investments</t>
        </is>
      </c>
      <c r="B13" s="6" t="n">
        <v>-3</v>
      </c>
    </row>
    <row r="14">
      <c r="A14" s="4" t="inlineStr">
        <is>
          <t>Ending balance, value at Dec. 31, 2024</t>
        </is>
      </c>
      <c r="B14" s="5" t="n">
        <v>246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 xml:space="preserve">     Net Income</t>
        </is>
      </c>
      <c r="B4" s="5" t="n">
        <v>6041</v>
      </c>
      <c r="C4" s="5" t="n">
        <v>5331</v>
      </c>
      <c r="D4" s="5" t="n">
        <v>6680</v>
      </c>
    </row>
    <row r="5">
      <c r="A5" s="4" t="inlineStr">
        <is>
          <t xml:space="preserve">     Net (Income) from ProGold LLC</t>
        </is>
      </c>
      <c r="B5" s="6" t="n">
        <v>-6240</v>
      </c>
      <c r="C5" s="6" t="n">
        <v>-6084</v>
      </c>
      <c r="D5" s="6" t="n">
        <v>-6751</v>
      </c>
    </row>
    <row r="6">
      <c r="A6" s="4" t="inlineStr">
        <is>
          <t xml:space="preserve">     Realized (Gain) Loss - Investments</t>
        </is>
      </c>
      <c r="B6" s="4" t="inlineStr">
        <is>
          <t xml:space="preserve"> </t>
        </is>
      </c>
      <c r="C6" s="6" t="n">
        <v>266</v>
      </c>
      <c r="D6" s="6" t="n">
        <v>-286</v>
      </c>
    </row>
    <row r="7">
      <c r="A7" s="3" t="inlineStr">
        <is>
          <t>Changes in assets and liabilities</t>
        </is>
      </c>
      <c r="B7" s="4" t="inlineStr">
        <is>
          <t xml:space="preserve"> </t>
        </is>
      </c>
      <c r="C7" s="4" t="inlineStr">
        <is>
          <t xml:space="preserve"> </t>
        </is>
      </c>
      <c r="D7" s="4" t="inlineStr">
        <is>
          <t xml:space="preserve"> </t>
        </is>
      </c>
    </row>
    <row r="8">
      <c r="A8" s="4" t="inlineStr">
        <is>
          <t xml:space="preserve">     Other Current Assets</t>
        </is>
      </c>
      <c r="B8" s="6" t="n">
        <v>20</v>
      </c>
      <c r="C8" s="6" t="n">
        <v>-10</v>
      </c>
      <c r="D8" s="6" t="n">
        <v>-53</v>
      </c>
    </row>
    <row r="9">
      <c r="A9" s="4" t="inlineStr">
        <is>
          <t xml:space="preserve">     Accrued liabilities and payables</t>
        </is>
      </c>
      <c r="B9" s="6" t="n">
        <v>-217</v>
      </c>
      <c r="C9" s="6" t="n">
        <v>216</v>
      </c>
      <c r="D9" s="4" t="inlineStr">
        <is>
          <t xml:space="preserve"> </t>
        </is>
      </c>
    </row>
    <row r="10">
      <c r="A10" s="4" t="inlineStr">
        <is>
          <t>Net Cash Used in Operating Activities</t>
        </is>
      </c>
      <c r="B10" s="6" t="n">
        <v>-396</v>
      </c>
      <c r="C10" s="6" t="n">
        <v>-281</v>
      </c>
      <c r="D10" s="6" t="n">
        <v>-410</v>
      </c>
    </row>
    <row r="11">
      <c r="A11" s="3" t="inlineStr">
        <is>
          <t>Cash Flows from Investing Activities</t>
        </is>
      </c>
      <c r="B11" s="4" t="inlineStr">
        <is>
          <t xml:space="preserve"> </t>
        </is>
      </c>
      <c r="C11" s="4" t="inlineStr">
        <is>
          <t xml:space="preserve"> </t>
        </is>
      </c>
      <c r="D11" s="4" t="inlineStr">
        <is>
          <t xml:space="preserve"> </t>
        </is>
      </c>
    </row>
    <row r="12">
      <c r="A12" s="4" t="inlineStr">
        <is>
          <t xml:space="preserve">     (Purchase) of investments</t>
        </is>
      </c>
      <c r="B12" s="6" t="n">
        <v>-8802</v>
      </c>
      <c r="C12" s="6" t="n">
        <v>-2312</v>
      </c>
      <c r="D12" s="6" t="n">
        <v>-2039</v>
      </c>
    </row>
    <row r="13">
      <c r="A13" s="4" t="inlineStr">
        <is>
          <t xml:space="preserve">     Proceeds from investments</t>
        </is>
      </c>
      <c r="B13" s="6" t="n">
        <v>8428</v>
      </c>
      <c r="C13" s="6" t="n">
        <v>2016</v>
      </c>
      <c r="D13" s="4" t="inlineStr">
        <is>
          <t xml:space="preserve"> </t>
        </is>
      </c>
    </row>
    <row r="14">
      <c r="A14" s="4" t="inlineStr">
        <is>
          <t xml:space="preserve">     Investment in ProGold LLC</t>
        </is>
      </c>
      <c r="B14" s="4" t="inlineStr">
        <is>
          <t xml:space="preserve"> </t>
        </is>
      </c>
      <c r="C14" s="4" t="inlineStr">
        <is>
          <t xml:space="preserve"> </t>
        </is>
      </c>
      <c r="D14" s="6" t="n">
        <v>-89</v>
      </c>
    </row>
    <row r="15">
      <c r="A15" s="4" t="inlineStr">
        <is>
          <t xml:space="preserve">     Distribution received from ProGold LLC</t>
        </is>
      </c>
      <c r="B15" s="6" t="n">
        <v>7725</v>
      </c>
      <c r="C15" s="6" t="n">
        <v>7344</v>
      </c>
      <c r="D15" s="6" t="n">
        <v>9595</v>
      </c>
    </row>
    <row r="16">
      <c r="A16" s="4" t="inlineStr">
        <is>
          <t>Net Cash Provided in Investing Activities</t>
        </is>
      </c>
      <c r="B16" s="6" t="n">
        <v>7351</v>
      </c>
      <c r="C16" s="6" t="n">
        <v>7048</v>
      </c>
      <c r="D16" s="6" t="n">
        <v>7467</v>
      </c>
    </row>
    <row r="17">
      <c r="A17" s="3" t="inlineStr">
        <is>
          <t>Cash Flows from Financing Activities</t>
        </is>
      </c>
      <c r="B17" s="4" t="inlineStr">
        <is>
          <t xml:space="preserve"> </t>
        </is>
      </c>
      <c r="C17" s="4" t="inlineStr">
        <is>
          <t xml:space="preserve"> </t>
        </is>
      </c>
      <c r="D17" s="4" t="inlineStr">
        <is>
          <t xml:space="preserve"> </t>
        </is>
      </c>
    </row>
    <row r="18">
      <c r="A18" s="4" t="inlineStr">
        <is>
          <t xml:space="preserve">     Member distributions paid</t>
        </is>
      </c>
      <c r="B18" s="6" t="n">
        <v>-7745</v>
      </c>
      <c r="C18" s="6" t="n">
        <v>-6816</v>
      </c>
      <c r="D18" s="6" t="n">
        <v>-6506</v>
      </c>
    </row>
    <row r="19">
      <c r="A19" s="4" t="inlineStr">
        <is>
          <t>Net Cash Used by Financing Activities</t>
        </is>
      </c>
      <c r="B19" s="6" t="n">
        <v>-7745</v>
      </c>
      <c r="C19" s="6" t="n">
        <v>-6816</v>
      </c>
      <c r="D19" s="6" t="n">
        <v>-6506</v>
      </c>
    </row>
    <row r="20">
      <c r="A20" s="4" t="inlineStr">
        <is>
          <t>Increase (Decrease) in Cash and Cash Equivalents</t>
        </is>
      </c>
      <c r="B20" s="6" t="n">
        <v>-790</v>
      </c>
      <c r="C20" s="6" t="n">
        <v>-49</v>
      </c>
      <c r="D20" s="6" t="n">
        <v>551</v>
      </c>
    </row>
    <row r="21">
      <c r="A21" s="4" t="inlineStr">
        <is>
          <t>Cash and Cash Equivalents, Beginning of Year</t>
        </is>
      </c>
      <c r="B21" s="6" t="n">
        <v>2097</v>
      </c>
      <c r="C21" s="6" t="n">
        <v>2146</v>
      </c>
      <c r="D21" s="6" t="n">
        <v>1595</v>
      </c>
    </row>
    <row r="22">
      <c r="A22" s="4" t="inlineStr">
        <is>
          <t>Cash and Cash Equivalents, End of Year</t>
        </is>
      </c>
      <c r="B22" s="6" t="n">
        <v>1307</v>
      </c>
      <c r="C22" s="6" t="n">
        <v>2097</v>
      </c>
      <c r="D22" s="6" t="n">
        <v>2146</v>
      </c>
    </row>
    <row r="23">
      <c r="A23" s="3" t="inlineStr">
        <is>
          <t>Supplemental Schedule of Non-Cash Financing and Investing Activity</t>
        </is>
      </c>
      <c r="B23" s="4" t="inlineStr">
        <is>
          <t xml:space="preserve"> </t>
        </is>
      </c>
      <c r="C23" s="4" t="inlineStr">
        <is>
          <t xml:space="preserve"> </t>
        </is>
      </c>
      <c r="D23" s="4" t="inlineStr">
        <is>
          <t xml:space="preserve"> </t>
        </is>
      </c>
    </row>
    <row r="24">
      <c r="A24" s="4" t="inlineStr">
        <is>
          <t xml:space="preserve">     Unrealized Gain (Loss) on Investments</t>
        </is>
      </c>
      <c r="B24" s="5" t="n">
        <v>-3</v>
      </c>
      <c r="C24" s="5" t="n">
        <v>234</v>
      </c>
      <c r="D24" s="5" t="n">
        <v>-267</v>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Organization 50% 1% On July 29, 2009 GG-ND formed a wholly owned cooperative
subsidiary in the state of Minnesota (GG-MN), organized under Minnesota Statutes
chapter 308A, solely for the purpose of reincorporating into the state of
Minnesota. On September 1, 2009, GG-ND merged into GG-MN and reincorporated into
the state of Minnesota. Immediately after the merger, GG-MN statutorily
converted into a cooperative association governed under Minnesota Statutes 308B.
As a result of its reincorporation and reorganization Golden Growers  North
Dakota, a North Dakota cooperative association historically taxed as a
tax-exempt cooperative under Subchapter T of the Internal Revenue Code, became
Golden Growers Cooperative, a Minnesota cooperative association governed by
Minnesota Statutes chapter 308B as a cooperative for state law purposes but
taxed as a partnership under Subchapter K of the Internal Review Code for tax
purposes. Golden Growers Cooperative succeeded to the business of Golden Growers
 North Dakota and except for changes to the structure and operations as a
result of the reincorporation and statutory conversion, continues to operate the
business of Golden Growers  North Dakota. As part of the Conversion, GG-NDs members exchanged their
shares of Class A Common Voting Membership Stock and Class B Non-Voting Equity
Stock for identical and equal shares of such stock in GG-MN. Each members
single share of Class A Common Voting Membership Stock was redeemed for $150 Prior to September 1, 2009, ownership of membership stock,
which signified membership in the Cooperative, was restricted to producers of
agricultural products. The ownership of equity stock was restricted to members
of the Cooperative. Preferred stock could be held by persons who were not
members of the Cooperative. At August 31, 2009 and 2008, the Cooperative had
10,000 $1,000 none The Cooperative reserved the right to acquire any of its stock
offered for sale and the right to recall the stock of any member. In the event
this right was exercised, the consideration paid for such stock was 25% Beginning September 1, 2009, ownership of membership units is
available to any person or entity residing in the United States of America. Net
proceeds or losses will be allocated to members on the basis of their patronage
of the Cooperative. In connection with the Conversion, the Cooperative changed its
fiscal year end to December 3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Significant Accounting Policies: Receivables $224,000 $220,000 $224,000 The Cooperative believes that the historical loss information
it has compiled is a reasonable base on which to determine expected credit
losses for member receivables held at December 31, 2024 and 2023 because the
composition of the member receivables at those dates are consistent with that
used in developing the historical credit-loss percentages (i.e., the similar
risk characteristics of its members and its lending practices have not changed
significantly over time). Additionally, the Cooperative has determined that the
current and reasonable and supportable forecasted economic conditions are
consistent with the economic conditions included in the historical information.
As a result, the historical loss rates have not been adjusted for differences in
current conditions or forecasted changes. Accordingly, there was no allowance
for credit losses at December 31, 2024 and 2023. Investments The Cooperative classifies its debt securities into
held-to-maturity, trading, or available-for-sale categories. Debt securities are
classified as held-to-maturity when the Cooperative has the positive intent and
ability to hold the securities to maturity. Held-to-maturity securities are
recorded as either short-term or long-term on the balance sheet based on
contractual maturity date and are stated at amortized cost. Debt securities not
classified as held-to-maturity or as trading are classified as
available-for-sale and are carried at fair market value, with unrealized gains
and losses included in the determination of comprehensive income and reported as
a component of stockholders equity. The Cooperative establishes an allowance for credit losses on
debt securities where the fair value is less than the amortized cost basis to
the extent the unrealized loss is due to credit losses. The expected credit
losses are presented as loss on investments in the accompanying statement of
operations. The Cooperatives process for establishing the allowance for credit
losses considers the risk characteristics of the security class. To the extent
possible, losses are estimated collectively for classes of securities with
similar risk characteristics. For securities that do not share similar risk
characteristics with others, the losses are estimated individually. For
available-for-sale debt securities, losses are estimated at the individual
security level. The Cooperatives allowance for credit losses are influenced by
a variety of factors, including portfolio credit quality and general economic
conditions. General economic conditions are forecasted using economic variables
which will create volatility as those variables change over time. The
Cooperatives allowance for credit losses on its held to maturity securities
and its available for sale securities was not significant as of December 31,
2024 and 2023. The Cooperative did not recognize any credit losses on its held
to maturity securities and available for sale securities for the years ended
December 31, 2024 and 2023. Cash and Cash Equivalents Income Taxes $5.3 $6.1 Property and Equipment 5 10 Accounting Estimates Revenue Recognition The Cooperatives members are contractually obligated to annually deliver corn to the Cooperative
by either Method A or Method B or a combination of both. Under Method A, a member is required to physically deliver corn to the cooperative
and under Method B, the Cooperative, at the request of the member, arranges for the acquisition and delivery of corn on the members
behalf. For those members delivering under Method A, the Cooperative has an agreement with Cargill, Inc. (Cargill) in which
Cargill coordinates the delivery of the corn to the ProGold plant by the Cooperatives members. For those members delivering under
Method B, the Cooperative has an agreement with Cargill in which Cargill acquires corn on behalf of the Cooperatives members in
fulfillment of the members delivery commitments. In exchange for these services, the Cooperative pays Cargill an annual fee of
$60,000 4 In fiscal year 2024, the Cooperative paid members who deliver
corn under Method A an incentive payment of $.05 $.02 $.05 $.02 With respect to all Method A corn deliveries, members who
deliver corn under Method A are paid the market or contracted price for their
corn. However, per agreement with the Cooperative, Cargill reports the purchase
price as the product of Method A bushels delivered during a month and the
average market price for the month. If at the conclusion of the year, a Method A
member fails to fully satisfy the corn delivery requirement, Cargill will
purchase replacement corn. The member with a Method A shortfall will be
responsible for a purchased corn fee payable to Cargill and a fee determined by
the Board of Directors for all bushels needed to complete their annual Method A
delivery. With respect to Method B corn deliveries, the Cooperative shall
notify Cargill of the number of Method B bushels to be purchased during the
quarter. Cargill will certify to the Cooperative that it has purchased the
necessary Method B bushels. Method B corn revenue will be determined to be equal
to the price paid. The Cooperative has determined Corn Expense for Method B
deliveries based on the average quarterly market price per bushel reported by
Cargill to the Cooperatives members for Method A quarterly deliveries. Concentrations $1.1 Fair Value Measurements ASC 820-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10
requires that valuation techniques maximize the use of observable inputs and
minimize the use of unobservable inputs. ASC 820-10 also establishes a fair
value hierarchy, which prioritizes the valuation inputs into three broad levels.
Level 1 inputs consist of quoted prices in active markets for
identical assets or liabilities that the reporting entity has the ability to
access at the measurement date. Level 2 inputs are inputs other than quoted
prices included within Level 1 that are observable for the related asset or
liability. Level 3 inputs are unobservable inputs related to the asset or
liab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17:05:57Z</dcterms:created>
  <dcterms:modified xmlns:dcterms="http://purl.org/dc/terms/" xmlns:xsi="http://www.w3.org/2001/XMLSchema-instance" xsi:type="dcterms:W3CDTF">2025-03-18T17:05:59Z</dcterms:modified>
</cp:coreProperties>
</file>